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Income (Unaudited)" sheetId="2" r:id="rId2"/>
    <s:sheet name="Statement of Income (Parentheti" sheetId="3" r:id="rId3"/>
    <s:sheet name="Balance Sheet" sheetId="4" r:id="rId4"/>
    <s:sheet name="Balance Sheet (Parenthetical)" sheetId="5" r:id="rId5"/>
    <s:sheet name="Statement of Changes in Stockho" sheetId="6" r:id="rId6"/>
    <s:sheet name="Statement of Changes in Stockh7" sheetId="7" r:id="rId7"/>
    <s:sheet name="Statement of Cash Flows (Unaudi" sheetId="8" r:id="rId8"/>
    <s:sheet name="Summary of Significant Accounti" sheetId="9" r:id="rId9"/>
    <s:sheet name="Loans and Allowance for Credit " sheetId="10" r:id="rId10"/>
    <s:sheet name="Fair Values of Assets and Liabi" sheetId="11" r:id="rId11"/>
    <s:sheet name="Common and Preferred Stock" sheetId="12" r:id="rId12"/>
    <s:sheet name="Transactions With Related Parti" sheetId="13" r:id="rId13"/>
    <s:sheet name="Summary of Significant Accoun14" sheetId="14" r:id="rId14"/>
    <s:sheet name="Loans and Allowance for Credi15" sheetId="15" r:id="rId15"/>
    <s:sheet name="Fair Values of Assets and Lia16" sheetId="16" r:id="rId16"/>
    <s:sheet name="Common and Preferred Stock (Tab" sheetId="17" r:id="rId17"/>
    <s:sheet name="Transactions with Related Par18" sheetId="18" r:id="rId18"/>
    <s:sheet name="Loans and Allowance for Credi19" sheetId="19" r:id="rId19"/>
    <s:sheet name="Loans and Allowance for Credi20" sheetId="20" r:id="rId20"/>
    <s:sheet name="Loans and Allowance for Credi21" sheetId="21" r:id="rId21"/>
    <s:sheet name="Loans and Allowance for Credi22" sheetId="22" r:id="rId22"/>
    <s:sheet name="Loans and Allowance for Credi23" sheetId="23" r:id="rId23"/>
    <s:sheet name="Loans and Allowance for Credi24" sheetId="24" r:id="rId24"/>
    <s:sheet name="Loans and Allowance for Credi25" sheetId="25" r:id="rId25"/>
    <s:sheet name="Loans and Allowance for Credi26" sheetId="26" r:id="rId26"/>
    <s:sheet name="Loans and Allowance for Credi27" sheetId="27" r:id="rId27"/>
    <s:sheet name="Loans and Allowance for Credi28" sheetId="28" r:id="rId28"/>
    <s:sheet name="Loans and Allowance for Credi29" sheetId="29" r:id="rId29"/>
    <s:sheet name="Loans and Allowance for Credi30" sheetId="30" r:id="rId30"/>
    <s:sheet name="Loans and Allowance for Credi31" sheetId="31" r:id="rId31"/>
    <s:sheet name="Loans and Allowance for Credi32" sheetId="32" r:id="rId32"/>
    <s:sheet name="Loans and Allowance for Credi33" sheetId="33" r:id="rId33"/>
    <s:sheet name="Loans and Allowance for Credi34" sheetId="34" r:id="rId34"/>
    <s:sheet name="Fair Value, Estimates for Finan" sheetId="35" r:id="rId35"/>
    <s:sheet name="Common and Preferred Stock (Det" sheetId="36" r:id="rId36"/>
    <s:sheet name="Transactions with Related Par37" sheetId="37" r:id="rId37"/>
  </s:sheets>
  <s:definedNames/>
  <s:calcPr calcId="124519" calcMode="auto" fullCalcOnLoad="1"/>
</s:workbook>
</file>

<file path=xl/sharedStrings.xml><?xml version="1.0" encoding="utf-8"?>
<sst xmlns="http://schemas.openxmlformats.org/spreadsheetml/2006/main" uniqueCount="405">
  <si>
    <t>Document and Entity Information - shares</t>
  </si>
  <si>
    <t>9 Months Ended</t>
  </si>
  <si>
    <t>Sep. 30, 2015</t>
  </si>
  <si>
    <t>Oct. 30, 2015</t>
  </si>
  <si>
    <t>Document and Entity Information [Abstract]</t>
  </si>
  <si>
    <t>Entity Registrant Name</t>
  </si>
  <si>
    <t>Wells Fargo Real Estate Investment Cor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Statement of Income (Unaudited) $ in Thousands</t>
  </si>
  <si>
    <t>3 Months Ended</t>
  </si>
  <si>
    <t>Sep. 30, 2015USD ($)$ / sharesshares</t>
  </si>
  <si>
    <t>Sep. 30, 2014USD ($)$ / sharesshares</t>
  </si>
  <si>
    <t>Interest income</t>
  </si>
  <si>
    <t>Interest expense</t>
  </si>
  <si>
    <t>Net interest income</t>
  </si>
  <si>
    <t>Provision (reversal of provision) for credit losses</t>
  </si>
  <si>
    <t>Net interest income after provision for credit losses</t>
  </si>
  <si>
    <t>Noninterest income</t>
  </si>
  <si>
    <t>Fees and other</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 (1)</t>
  </si>
  <si>
    <t>Earnings per common share (in dollars per share) | $ / shares</t>
  </si>
  <si>
    <t>[1]</t>
  </si>
  <si>
    <t>Diluted earnings per common share (in dollars per share) | $ / shares</t>
  </si>
  <si>
    <t>Dividends declared per common share (in dollars per share) | $ / shares</t>
  </si>
  <si>
    <t>Average common shares outstanding (in shares) | shares</t>
  </si>
  <si>
    <t>Diluted average common shares outstanding (in shares) | shares</t>
  </si>
  <si>
    <t>Common Stock [Member]</t>
  </si>
  <si>
    <t>Stockholders' Equity Note, Stock Split, Conversion Ratio</t>
  </si>
  <si>
    <t>Common shares issued for each common share outstanding | shares</t>
  </si>
  <si>
    <t>All common share and per share disclosures reflect the 20,000-for-one stock split of the common shares effected in the form of a stock dividend of 19,999 common shares issued for each common share outstanding, paid on June 1, 2015.</t>
  </si>
  <si>
    <t>Statement of Income (Parenthetical) (Unaudited) - Common Stock [Member]</t>
  </si>
  <si>
    <t>Sep. 30, 2015shares</t>
  </si>
  <si>
    <t>Common shares issued for each common share outstanding</t>
  </si>
  <si>
    <t>Balance Sheet - USD ($) $ in Thousands</t>
  </si>
  <si>
    <t>Dec. 31, 2014</t>
  </si>
  <si>
    <t>Assets</t>
  </si>
  <si>
    <t>Cash and cash equivalents</t>
  </si>
  <si>
    <t>Loans, net of unearned income</t>
  </si>
  <si>
    <t>Allowance for loan losses</t>
  </si>
  <si>
    <t>Net loans</t>
  </si>
  <si>
    <t>Accounts receivable - affiliates, net</t>
  </si>
  <si>
    <t>Other assets</t>
  </si>
  <si>
    <t>Total assets</t>
  </si>
  <si>
    <t>Liabilities</t>
  </si>
  <si>
    <t>Line of credit with Bank</t>
  </si>
  <si>
    <t>Other liabilities</t>
  </si>
  <si>
    <t>Total liabilities</t>
  </si>
  <si>
    <t>Stockholders’ Equity</t>
  </si>
  <si>
    <t>Preferred stock</t>
  </si>
  <si>
    <t>Common stock – $0.01 par value, authorized 100,000,000 shares; issued and outstanding 12,900,000 shares (1)</t>
  </si>
  <si>
    <t>Additional paid-in capital (1)</t>
  </si>
  <si>
    <t>Retained earnings (deficit)</t>
  </si>
  <si>
    <t>Total stockholders’ equity</t>
  </si>
  <si>
    <t>Total liabilities and stockholders’ equity</t>
  </si>
  <si>
    <t>Balance Sheet (Parenthetical)</t>
  </si>
  <si>
    <t>Sep. 30, 2015$ / sharesshares</t>
  </si>
  <si>
    <t>Dec. 31, 2014$ / sharesshares</t>
  </si>
  <si>
    <t>Common stock, par value | $ / shares</t>
  </si>
  <si>
    <t>Common stock, shares authorized</t>
  </si>
  <si>
    <t>Common Stock, Shares, Outstanding</t>
  </si>
  <si>
    <t>Common stock, shares issued</t>
  </si>
  <si>
    <t>Shares, Issued</t>
  </si>
  <si>
    <t>Statement of Changes in Stockholders' Equity (Unaudited) - USD ($) $ in Thousands</t>
  </si>
  <si>
    <t>Total</t>
  </si>
  <si>
    <t>Series A Preferred Stock [Member]</t>
  </si>
  <si>
    <t>Series B Preferred Stock [Member]</t>
  </si>
  <si>
    <t>Preferred Stock [Member]</t>
  </si>
  <si>
    <t>Additional Paid-in Capital [Member]</t>
  </si>
  <si>
    <t>Retained Earnings (Deficit) [Member]</t>
  </si>
  <si>
    <t>Retained Earnings (Deficit) [Member]Series A Preferred Stock [Member]</t>
  </si>
  <si>
    <t>Retained Earnings (Deficit) [Member]Series B Preferred Stock [Member]</t>
  </si>
  <si>
    <t>Beginning balance at Dec. 31, 2013</t>
  </si>
  <si>
    <t>Increase (Decrease) in Stockholders' Equity [Roll Forward]</t>
  </si>
  <si>
    <t>Cash dividends</t>
  </si>
  <si>
    <t>Preferred securities</t>
  </si>
  <si>
    <t>Common stock</t>
  </si>
  <si>
    <t>Ending balance at Sep. 30, 2014</t>
  </si>
  <si>
    <t>Beginning balance at Dec. 31, 2014</t>
  </si>
  <si>
    <t>Ending balance at Sep. 30, 2015</t>
  </si>
  <si>
    <t>Statement of Changes in Stockholders' Equity (Parenthetical) (Unaudited)</t>
  </si>
  <si>
    <t>Sep. 30, 2014$ / shares</t>
  </si>
  <si>
    <t>Common stock, dividend per share (in dollars per share)</t>
  </si>
  <si>
    <t>Preferred stock, dividend per share (in dollars per share)</t>
  </si>
  <si>
    <t>Statement of Cash Flows (Unaudited) - USD ($) $ in Thousands</t>
  </si>
  <si>
    <t>Sep. 30, 2014</t>
  </si>
  <si>
    <t>Cash flows from operating activities:</t>
  </si>
  <si>
    <t>Adjustments to reconcile net income to net cash provided by operating activities:</t>
  </si>
  <si>
    <t>Accretion and amortization of adjustments on loans</t>
  </si>
  <si>
    <t>Other operating activities, net</t>
  </si>
  <si>
    <t>Net cash provided by operating activities</t>
  </si>
  <si>
    <t>Increase (decrease) in cash realized from Loans:</t>
  </si>
  <si>
    <t>Acquisitions</t>
  </si>
  <si>
    <t>Proceeds from payments and sales</t>
  </si>
  <si>
    <t>Net cash (used) provided by investing activities</t>
  </si>
  <si>
    <t>Increase (decrease) in cash realized from</t>
  </si>
  <si>
    <t>Draws on line of credit with Bank</t>
  </si>
  <si>
    <t>Repayments of line of credit with Bank</t>
  </si>
  <si>
    <t>Cash dividends paid</t>
  </si>
  <si>
    <t>Net cash used by financing activities</t>
  </si>
  <si>
    <t>Net change in cash and cash equivalents</t>
  </si>
  <si>
    <t>Cash and cash equivalents at beginning of period</t>
  </si>
  <si>
    <t>Cash and cash equivalents at end of period</t>
  </si>
  <si>
    <t>Change in noncash items:</t>
  </si>
  <si>
    <t>Transfers from loans to foreclosed assets</t>
  </si>
  <si>
    <t>Summary of Significant Accounting Policies</t>
  </si>
  <si>
    <t>Accounting Policies [Abstract]</t>
  </si>
  <si>
    <t>Note 1: Summary of Significant Accounting Policies Wells Fargo Real Estate Investment Corporation (the Company, we, our or us) is a direct subsidiary of Wachovia Preferred Funding Corp. (WPFC) and an indirect subsidiary of both Wells Fargo &amp; Company (Wells Fargo) and Wells Fargo Bank, National Association (the Bank). The Company, a Delaware corporation, has operated as a real estate investment trust (REIT) since its formation in 1996. The accounting and reporting policies of the Company are in accordance with U.S. generally accepted accounting principles (GAAP).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 Subsequent Events We have evaluated the effects of subsequent events that have occurred subsequent to September 30, 2015 . There were no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A significant portion of underlying loans are concentrated in California, New Jersey, Florida, Pennsylvania and New York. These markets include approximately 44% of our total loan balance at September 30, 2015 . The following table presents total loans outstanding by portfolio segment and class of financing receivable. Outstanding balances include a total net reduction of $322.7 million and $347.1 million at September 30, 2015 and December 31, 2014 , respectively, which were predominantly unamortized discounts and premiums. (in thousands) Sep 30, Dec 31, Commercial: Commercial and industrial $ 42,993 58,559 Secured by real estate 2,643,268 3,121,106 Total commercial 2,686,261 3,179,665 Consumer: Real estate 1-4 family first mortgage 8,993,388 8,023,294 Real estate 1-4 family junior lien mortgage 1,471,699 1,746,318 Total consumer 10,465,087 9,769,612 Total loans $ 13,151,348 12,949,277 The following table summarizes the proceeds paid (including accrued interest receivable of $1.9 million and $5.9 million for the third quarter and first nine months of 2015 , and $2.4 million and $5.0 million in the third quarter and first nine months of 2014 , respectively) or received from the Bank for acquisitions and sales of loans, respectively. 2015 2014 (in thousands) Commercial Consumer Total Commercial Consumer Total Quarter ended September 30, Loan acquisitions $ — 794,475 794,475 — 886,404 886,404 Loan sales — (3,457 ) (3,457 ) — (3,932 ) (3,932 ) Nine months ended September 30, Loan acquisitions $ — 2,495,142 2,495,142 — 1,765,376 1,765,376 Loan sales (550 ) (9,441 ) (9,991 ) (493 ) (18,866 ) (19,359 ) Commitments to Lend The contract or notional amount of commercial loan commitments to extend credit decreased to $380.7 million at September 30, 2015 from $413.5 million at December 31, 2014 . Pledged Loans See Note 5 (Transactions With Related Parties) for additional details on our agreement with the Bank to pledge loans. Allowance for Credit Losses (ACL) The allowance for credit losses consists of the allowance for loan losses and the allowance for unfunded credit commitments. Changes in the allowance for credit losses were: Quarter ended September 30, Nine months ended September 30, (in thousands) 2015 2014 2015 2014 Balance, beginning of period $ 164,494 212,535 185,174 244,269 Provision (reversal of provision) for credit losses (23,023 ) (3,548 ) (23,914 ) 4,380 Interest income on certain impaired loans (1) (1,121 ) (927 ) (3,470 ) (2,886 ) Loan charge-offs: Commercial: Commercial and industrial — — — — Secured by real estate (113 ) (218 ) (476 ) (519 ) Total commercial (113 ) (218 ) (476 ) (519 ) Consumer: Real estate 1-4 family first mortgage (6,757 ) (6,883 ) (17,110 ) (25,531 ) Real estate 1-4 family junior lien mortgage (6,684 ) (10,394 ) (22,329 ) (38,496 ) Total consumer (13,441 ) (17,277 ) (39,439 ) (64,027 ) Total loan charge-offs (13,554 ) (17,495 ) (39,915 ) (64,546 ) Loan recoveries: Commercial: Commercial and industrial — — — — Secured by real estate 291 2 300 11 Total commercial 291 2 300 11 Consumer: Real estate 1-4 family first mortgage 1,201 1,063 3,789 5,236 Real estate 1-4 family junior lien mortgage 3,181 3,218 9,505 8,384 Total consumer 4,382 4,281 13,294 13,620 Total loan recoveries 4,673 4,283 13,594 13,631 Net loan charge-offs (8,881 ) (13,212 ) (26,321 ) (50,915 ) Balance, end of period $ 131,469 194,848 131,469 194,848 Components: Allowance for loan losses $ 130,839 194,039 130,839 194,039 Allowance for unfunded credit commitments 630 809 630 809 Allowance for credit losses $ 131,469 194,848 131,469 194,848 Net loan charge-offs (annualized) as a percentage of average total loans 0.27 % 0.41 0.28 0.54 Allowance for loan losses as a percentage of total loans 0.99 1.50 0.99 1.50 Allowance for credit losses as a percentage of total loans 1.00 1.51 1.00 1.51 (1) Certain impaired loans with an allowance calculated by discounting expected cash flows using the loan’s effective interest rate over the remaining life of the loan recognize reductions in allowance as interest income. The following table summarizes the activity in the allowance for credit losses by our commercial and consumer portfolio segments. 2015 2014 (in thousands) Commercial Consumer Total Commercial Consumer Total Quarter ended September 30, Balance, beginning of period $ 18,806 145,688 164,494 25,230 187,305 212,535 Reversal of provision for credit losses (291 ) (22,732 ) (23,023 ) (2,071 ) (1,477 ) (3,548 ) Interest income on certain impaired loans — (1,121 ) (1,121 ) — (927 ) (927 ) Loan charge-offs (113 ) (13,441 ) (13,554 ) (218 ) (17,277 ) (17,495 ) Loan recoveries 291 4,382 4,673 2 4,281 4,283 Net loan charge-offs 178 (9,059 ) (8,881 ) (216 ) (12,996 ) (13,212 ) Balance, end of period $ 18,693 112,776 131,469 22,943 171,905 194,848 Nine months ended September 30, Balance, beginning of period $ 19,476 165,698 185,174 26,145 218,124 244,269 Provision (reversal of provision) for credit losses (607 ) (23,307 ) (23,914 ) (2,694 ) 7,074 4,380 Interest income on certain impaired loans — (3,470 ) (3,470 ) — (2,886 ) (2,886 ) Loan charge-offs (476 ) (39,439 ) (39,915 ) (519 ) (64,027 ) (64,546 ) Loan recoveries 300 13,294 13,594 11 13,620 13,631 Net loan charge-offs (176 ) (26,145 ) (26,321 ) (508 ) (50,407 ) (50,915 ) Balance, end of period $ 18,693 112,776 131,469 22,943 171,905 194,848 The following table disaggregates our allowance for credit losses and recorded investment in loans by impairment methodology. Allowance for credit losses Recorded investment in loans (in thousands) Commercial Consumer Total Commercial Consumer Total September 30, 2015 Collectively evaluated (1) $ 16,673 36,347 53,020 2,674,353 9,937,610 12,611,963 Individually evaluated (2) 2,020 76,429 78,449 10,710 505,828 516,538 Purchased credit-impaired (PCI) (3) — — — 1,198 21,649 22,847 Total $ 18,693 112,776 131,469 2,686,261 10,465,087 13,151,348 December 31, 2014 Collectively evaluated (1) $ 17,535 53,999 71,534 3,172,418 9,218,652 12,391,070 Individually evaluated (2) 1,941 111,699 113,640 5,127 523,264 528,391 PCI (3) — — — 2,120 27,696 29,816 Total $ 19,476 165,698 185,174 3,179,665 9,769,612 12,949,277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June 30, 2015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Commercial and industrial Secured by real estate Total September 30, 2015 By risk category: Pass $ 42,971 2,615,709 2,658,680 Criticized 22 27,559 27,581 Total commercial loans $ 42,993 2,643,268 2,686,261 December 31, 2014 By risk category: Pass $ 58,559 3,099,896 3,158,455 Criticized — 21,210 21,210 Total commercial loans $ 58,559 3,121,106 3,179,665 The following table provides past due information for commercial loans, which we monitor as part of our credit risk management practices. (in thousands) Commercial and industrial Secured by real estate Total September 30, 2015 By delinquency status: Current-29 days past due (DPD) and still accruing $ 42,993 2,630,151 2,673,144 30-89 DPD and still accruing — 2,978 2,978 90+ DPD and still accruing — 975 975 Nonaccrual loans — 9,164 9,164 Total commercial loans $ 42,993 2,643,268 2,686,261 December 31, 2014 By delinquency status: Current-29 DPD and still accruing $ 58,559 3,112,991 3,171,550 30-89 DPD and still accruing — 3,901 3,901 90+ DPD and still accruing — — — Nonaccrual loans — 4,214 4,214 Total commercial loans $ 58,559 3,121,106 3,179,665 CONSUMER CREDIT QUALITY INDICATORS We have various classes of consumer loans that present respective unique risks. Loan delinquency, FICO credit scores and LTV/CLTV for loan types are common credit quality indicators that we monitor and utilize in our evaluation of the appropriateness of the allowance for credit losses for the consumer portfolio segment. The majority of our loss estimation techniques used for the allowance for credit losses rely on delinquency matrix models or delinquency roll rate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September 30, 2015 By delinquency status: Current-29 DPD $ 8,822,137 1,408,886 10,231,023 30-59 DPD 40,474 20,205 60,679 60-89 DPD 21,734 9,891 31,625 90-119 DPD 9,136 6,792 15,928 120-179 DPD 11,197 7,018 18,215 180+ DPD 98,691 21,777 120,468 Remaining PCI accounting adjustments (9,981 ) (2,870 ) (12,851 ) Total consumer loans $ 8,993,388 1,471,699 10,465,087 December 31, 2014 By delinquency status: Current-29 DPD $ 7,819,624 1,670,204 9,489,828 30-59 DPD 43,991 22,639 66,630 60-89 DPD 24,190 13,360 37,550 90-119 DPD 12,856 8,049 20,905 120-179 DPD 19,552 10,351 29,903 180+ DPD 114,508 23,907 138,415 Remaining PCI accounting adjustments (11,427 ) (2,192 ) (13,619 ) Total consumer loans $ 8,023,294 1,746,318 9,769,612 The following table provides a breakdown of our consumer portfolio by updated FICO. We obtain FICO scores at loan origination and the scores are updated at least quarterly. FICO is not available for certain loan types and may not be obtained if we deem it unnecessary due to strong collateral and other borrower attributes. (in thousands) Real estate 1-4 family first mortgage Real estate 1-4 family junior lien mortgage Total September 30, 2015 By updated FICO: &lt; 600 $ 283,746 150,637 434,383 600-639 217,671 116,716 334,387 640-679 446,070 186,734 632,804 680-719 889,733 255,004 1,144,737 720-759 1,456,316 285,123 1,741,439 760-799 3,784,151 307,905 4,092,056 800+ 1,835,683 152,311 1,987,994 No FICO available 89,999 20,139 110,138 Remaining PCI accounting adjustments (9,981 ) (2,870 ) (12,851 ) Total consumer loans $ 8,993,388 1,471,699 10,465,087 December 31, 2014 By updated FICO: &lt; 600 $ 352,071 207,535 559,606 600-639 261,911 122,907 384,818 640-679 462,643 200,737 663,380 680-719 974,778 295,492 1,270,270 720-759 1,425,335 354,841 1,780,176 760-799 2,970,256 361,942 3,332,198 800+ 1,498,996 184,976 1,683,972 No FICO available 88,731 20,080 108,811 Remaining PCI accounting adjustments (11,427 ) (2,192 ) (13,619 ) Total consumer loans $ 8,023,294 1,746,318 9,769,612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in thousands) Real estate 1-4 family first mortgage by LTV Real estate 1-4 family junior lien mortgage by CLTV Total September 30, 2015 By LTV/CLTV: 0-60% $ 4,473,472 420,274 4,893,746 60.01-80% 3,592,191 375,895 3,968,086 80.01-100% 729,697 381,005 1,110,702 100.01-120% (1) 116,861 196,402 313,263 &gt; 120% (1) 60,216 98,741 158,957 No LTV/CLTV available 30,932 2,252 33,184 Remaining PCI accounting adjustments (9,981 ) (2,870 ) (12,851 ) Total consumer loans $ 8,993,388 1,471,699 10,465,087 December 31, 2014 By LTV/CLTV: 0-60% $ 4,007,543 470,244 4,477,787 60.01-80% 2,958,255 445,892 3,404,147 80.01-100% 801,111 453,564 1,254,675 100.01-120% (1) 164,249 249,423 413,672 &gt; 120% (1) 64,619 127,355 191,974 No LTV/CLTV available 38,944 2,032 40,976 Remaining PCI accounting adjustments (11,427 ) (2,192 ) (13,619 ) Total consumer loans $ 8,023,294 1,746,318 9,769,612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due to the existence of the accretable yield. (in thousands) Sep 30, Dec 31, Commercial: Commercial and industrial $ — — Secured by real estate 9,164 4,214 Total commercial 9,164 4,214 Consumer: Real estate 1-4 family first mortgage 206,821 236,859 Real estate 1-4 family junior lien mortgage 69,656 80,375 Total consumer 276,477 317,234 Total nonaccrual loans (excluding PCI) $ 285,641 321,448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4.6 million at September 30, 2015 , and $4.9 million at December 31, 2014,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in thousands) Sep 30, 2015 Dec 31, 2014 Commercial: Commercial and industrial $ — — Secured by real estate — — Total commercial — — Consumer: Real estate 1-4 family first mortgage 6,139 6,020 Real estate 1-4 family junior lien mortgage 3,119 4,240 Total consumer 9,258 10,260 Total past due (excluding PCI) $ 9,258 10,260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14.3 million at September 30, 2015 , and $15.1 million at December 31, 2014 . Recorded investment (in thousands) Unpaid principal balance Impaired loans Impaired loans with related allowance for credit losses Related allowance for credit losses September 30, 2015 Commercial: Commercial and industrial $ — — — — Secured by real estate 12,088 10,710 10,710 2,020 Total commercial 12,088 10,710 10,710 2,020 Consumer: Real estate 1-4 family first mortgage 466,655 386,513 259,252 46,179 Real estate 1-4 family junior lien mortgage 133,157 119,315 98,645 30,250 Total consumer 599,812 505,828 357,897 76,429 Total impaired loans (excluding PCI) $ 611,900 516,538 368,607 78,449 December 31, 2014 Commercial: Commercial and industrial $ — — — — Secured by real estate 7,391 5,127 5,127 1,941 Total commercial 7,391 5,127 5,127 1,941 Consumer: Real estate 1-4 family first mortgage 483,084 397,858 283,549 68,589 Real estate 1-4 family junior lien mortgage 157,182 125,406 106,777 43,110 Total consumer 640,266 523,264 390,326 111,699 Total impaired loans (excluding PCI) $ 647,657 528,391 395,453 113,640 The following table provides the average recorded investment in impaired loans and the amount of interest income recognized on impaired loans by portfolio segment and class. Quarter ended September 30, Nine months ended September 30, 2015 2014 2015 2014 (in thousands) Average Recognized interest income Average recorded investment Recognized interest income Average Recognized interest income Average recorded investment Recognized interest income Commercial: Commercial and industrial $ — — — — — — — — Secured by real estate 11,351 821 5,895 25 8,170 898 6,897 207 Total commercial 11,351 821 5,895 25 8,170 898 6,897 207 Consumer: Real estate 1-4 family first mortgage 388,609 5,681 403,069 5,037 392,712 17,183 402,439 15,943 Real estate 1-4 family junior lien mortgage 119,882 2,370 127,731 2,517 121,797 7,146 129,017 7,264 Total consumer 508,491 8,051 530,800 7,554 514,509 24,329 531,456 23,207 Total impaired loans $ 519,842 8,872 536,695 7,579 522,679 25,227 538,353 23,414 Interest income: Cash basis of accounting $ 3,381 2,270 8,580 7,958 Other (1) 5,491 5,309 16,647 15,456 Total interest income $ 8,872 7,579 25,227 23,414 (1) Includes interest recognized on accruing TDRs, interest recognized related to certain impaired loans which have an allowance calculated using discounting, and amortization of purchase accounting adjustments related to certain impaired loans. Troubled Debt Restructuring (TDRs) 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At September 30, 2015 , the loans in trial modification period were $4.9 million under HAMP, $879 thousand under 2MP and $8.5 million under proprietary programs, compared with $7.7 million , $1.3 million and $6.1 million at December 31, 2014 , respectively. Trial modifications with a recorded investment of $5.7 million at September 30, 2015 , and $6.8 million at December 31, 2014 , were accruing loans and $8.6 million and $8.3 million , respectively, were nonaccruing loans. Our experience is that substantially all of the mortgages that enter a trial payment period program are successful in completing the program requirements and are then permanently modified at the end of the trial period. As previously discussed, our allowance process considers the impact of those modifications that are probable to occur including the associated credit cost and related re-default risk. For those loans that may be modified more than once, the following table reflects each modification that occurred during the period. Loans that both modify and resolve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September 30, 2015 Commercial: Commercial and industrial $ — — — — — — % $ — Secured by real estate — — — — — — — Total commercial — — — — — — — Consumer: Real estate 1-4 family first mortgage 3,588 5,887 4,657 14,132 485 3.68 8,825 Real estate 1-4 family junior lien mortgage 704 1,441 974 3,119 552 4.58 2,089 Trial modifications (6) — — (350 ) (350 ) — — — Total consumer 4,292 7,328 5,281 16,901 1,037 3.85 10,914 Total $ 4,292 7,328 5,281 16,901 1,037 3.85 % $ 10,914 Quarter ended September 30, 2014 Commercial: Commercial and industrial $ — — — — — — % $ — Secured by real estate — — 149 149 — — — Total commercial — — 149 149 — — — Consumer: Real estate 1-4 family first mortgage 2,793 3,934 6,576 13,303 490 3.29 6,544 Real estate 1-4 family junior lien mortgage 857 2,241 1,609 4,707 696 5.26 3,098 Trial modifications (6) — — 4,147 4,147 — — — Total consumer 3,650 6,175 12,332 22,157 1,186 3.93 9,642 Total $ 3,650 6,175 12,481 22,306 1,186 3.93 % $ 9,642 Primary modification type (1) Financial effects of modifications (in thousands) Principal (2) Interest rate reduction Other concessions (3) Total Charge- offs (4) Weighted average interest rate reduction Recorded investment related to interest rate reduction (5) Nine months ended September 30, 2015 Commercial: Commercial and industrial $ — — — — — — % $ — Secured by real estate — — 3,884 3,884 — — — Total commercial — — 3,884 3,884 — — — Consumer: Real estate 1-4 family first mortgage 7,796 16,405 14,418 38,619 1,655 3.46 22,467 Real estate 1-4 family junior lien mortgage 1,401 3,716 3,816 8,933 1,484 4.98 4,747 Trial modifications (6) — — 1,634 1,634 — — — Total consumer 9,197 20,121 19,868 49,186 3,139 3.73 27,214 Total $ 9,197 20,121 23,752 53,070 3,139 3.73 % $ 27,214 Nine months ended September 30, 2014 Commercial: Commercial and industrial $ — — — — — — % $ — Secured by real estate — — 531 531 — — — Total commercial — — 531 531 — — — Consumer: Real estate 1-4 family first mortgage 15,789 14,786 22,043 52,618 3,438 3.20 29,400 Real estate 1-4 family junior lien mortgage 2,761 5,278 5,294 13,333 2,568 5.17 7,844 Trial modifications (6) — — 2,449 2,449 — — — Total consumer 18,550 20,064 29,786 68,400 6,006 4.88 37,244 Total $ 18,550 20,064 30,317 68,931 6,006 4.88 % $ 37,244 (1) Amounts represent the recorded investment in loans after recognizing the effects of the TDR, if any. TDRs with multiple types of concessions are presented only once in the table in the first category type based on the order presented. The reported amounts include loans remodified of $5.2 million and $3.3 million for the quarters ended September 30, 2015 and 2014 , and $13.2 million and $16.3 million for the nine months ended 2015 and 2014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1 million and $724 thousand for the quarters ended September 30, 2015 and 2014 , and $2.3 million and $4.0 million for the nine months ended 2015 and 2014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September 30, Nine months ended September 30, (in thousands) 2015 2014 2015 2014 Commercial: Commercial and industrial $ — — — — Secured by real estate — — — 186 Total commercial — — — 186 Consumer: Real estate 1-4 family first mortgage 1,797 470 4,264 2,126 Real estate 1-4 family junior lien mortgage 383 174 814 1,665 Total consumer 2,180 644 5,078 3,791 Total $ 2,180 644 5,078 3,977</t>
  </si>
  <si>
    <t>Fair Values of Assets and Liabilities</t>
  </si>
  <si>
    <t>Fair Value Disclosures [Abstract]</t>
  </si>
  <si>
    <t>Note 3: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As of September 30, 2015 and December 31, 2014 , assets measured at fair value on a nonrecurring basis were less than 1 percent of total assets. See Note 1 (Summary of Significant Accounting Policies) in our 2014 Form 10-K for additional information about our fair value measurement policies and methods. Disclosures about Fair Value of Financial Instruments 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September 30, 2015 Financial assets Cash and cash equivalents (1) $ — — — — — Loans, net (2) 13,020,509 — — 13,895,139 13,895,139 Financial liabilities Line of credit with Bank (1) 749,577 — — 749,577 749,577 December 31, 2014 Financial assets Cash and cash equivalents (1) $ — — — — — Loans, net (2) 12,764,840 — — 13,721,645 13,721,645 Financial liabilities Line of credit with Bank (1) 496,692 — — 496,692 496,692 (1) Amounts consist of financial instruments in which carrying value approximates fair value. (2) Carrying amount reflects net discount and allowance for loan losses.</t>
  </si>
  <si>
    <t>Common and Preferred Stock</t>
  </si>
  <si>
    <t>Equity [Abstract]</t>
  </si>
  <si>
    <t>Note 4: Common and Preferred Stock The following table provides details of our authorized common and preferred stock. September 30, 2015 and December 31, 2014 Liquidation Shares Shares Par value Carrying Preferred stock: Series A 6.375%, Cumulative, Perpetual Series A Preferred Stock $ 25 11,000,000 11,000,000 $ 0.01 110,000 Series B $85 Annual Dividend Per Share, Cumulative, Perpetual Series B Preferred Stock 1,000 1,000 667 0.01 7 Common stock (1) 100,000,000 12,900,000 0.01 129,000 Total 111,001,000 23,900,667 $ 239,007 (1) All common share and per share disclosures reflect the 20,000 -for-one stock split of the common shares effected in the form of a stock dividend of 19,999 common shares issued for each common share outstanding, paid on June 1, 2015. In the event that the Company is liquidated or dissolved, the holders of the Series A and Series B preferred stock will be entitled to a liquidation preference for each security plus any authorized, declared, but unpaid dividends and any accumulated but unpaid dividends that will be paid prior to any payments to common stockholders. With respect to the payment of dividends and liquidation preference, the Series A preferred stock ranks on parity with Series B preferred stock and senior to the Company’s common stock. Additional information related to Series A and B preferred stock is included in Note 5 (Common and Preferred Stock) to Financial Statements in our 2014 Form 10-K.</t>
  </si>
  <si>
    <t>Transactions With Related Parties</t>
  </si>
  <si>
    <t>Related Party Transactions [Abstract]</t>
  </si>
  <si>
    <t>Note 5: Transactions With Related Parties The Company engages in various transactions and agreements with affiliated parties in the ordinary course of business. Due to the nature of common ownership of the Company and the affiliated parties by Wells Fargo, these transactions and agreements could differ from those conducted with unaffiliated parties. The principal items related to transactions with affiliated parties included in the accompanying statement of income and balance sheet are described in the table and narrative below. Quarter ended September 30, Nine months ended September 30, (in thousands) 2015 2014 2015 2014 Income statement data Interest income: Accretion and amortization of adjustments on loans $ 20,926 14,679 62,904 45,445 Interest on deposits — — 304 42 Total interest income 20,926 14,679 63,208 45,487 Pledge fees 1,538 — 1,856 — Interest expense 377 277 644 1,037 Loan servicing costs 9,074 8,160 26,598 23,717 Management fees 2,871 821 8,328 2,280 (in thousands) Sep 30, Dec 31, Balance sheet related data Loan acquisitions (year-to-date) (1) $ 2,495,142 2,566,372 Loan sales (year-to-date) (9,991 ) (23,496 ) Pledged loans (carrying value) (2) 5,802,073 — Foreclosed asset sales (year-to-date) (9,374 ) (14,971 ) Line of credit with Bank 749,577 496,692 Accounts receivable - affiliates, net 100,306 54,424 (1) Includes accrued interest, see Note 2 (Loans and Allowance for Credit Losses) for additional details. (2) The fair value of pledged loans was approximately $6.2 billion at September 30, 2015 . Loans We acquire and sell loans to and from the Bank. The acquisitions and sales are transacted at fair value resulting in acquisition discounts and premiums or gains and losses on sales. The net acquisition discount accretion is reported within interest income. Gains or losses on sales of loans are included within noninterest income. We may pledge our loans in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will pay us a fee that is consistent with market terms. At September 30, 2015, the fee was equal to an annual rate of 11 basis points ( 0.11% ) as applied to the unpaid principal balance of pledged loans on a monthly basis.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are calculated based on Wells Fargo’s total allocable costs multiplied by a formula. The formula is based on our proportion of Wells Fargo’s consolidated: 1) full-time equivalent employees, 2) total average assets and 3) total revenue.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pursuant to which we can borrow up to $1.2 billion at a rate of interest equal to the average federal funds rate plus 12.5 basis points ( 0.125% ). Accounts Receivable - Affiliates, Net Accounts receivable from or payable to the Bank or its affiliates result from intercompany transactions which include net loan pay-downs, interest receipts, and other transactions, including those transactions noted herein, which have not yet settled.</t>
  </si>
  <si>
    <t>Summary of Significant Accounting Policies (Policies)</t>
  </si>
  <si>
    <t>Nature of Operations</t>
  </si>
  <si>
    <t>Wells Fargo Real Estate Investment Corporation (the Company, we, our or us) is a direct subsidiary of Wachovia Preferred Funding Corp. (WPFC) and an indirect subsidiary of both Wells Fargo &amp; Company (Wells Fargo) and Wells Fargo Bank, National Association (the Bank). The Company, a Delaware corporation, has operated as a real estate investment trust (REIT) since its formation in 1996.</t>
  </si>
  <si>
    <t>Use of Estimates</t>
  </si>
  <si>
    <t xml:space="preserve">The accounting and reporting policies of the Company are in accordance with U.S. generally accepted accounting principles (GAAP).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t>
  </si>
  <si>
    <t>Subsequent Events</t>
  </si>
  <si>
    <t>We have evaluated the effects of subsequent events that have occurred subsequent to September 30, 2015 . There were no subsequent events requiring adjustment to the financial statements or disclosure in the Notes to Financial Statements.</t>
  </si>
  <si>
    <t>Loans and Allowance for Credit Losses (Tables)</t>
  </si>
  <si>
    <t>Loans and Allowance for Credit Losses, Loans Outstanding</t>
  </si>
  <si>
    <t>The following table presents total loans outstanding by portfolio segment and class of financing receivable. Outstanding balances include a total net reduction of $322.7 million and $347.1 million at September 30, 2015 and December 31, 2014 , respectively, which were predominantly unamortized discounts and premiums. (in thousands) Sep 30, Dec 31, Commercial: Commercial and industrial $ 42,993 58,559 Secured by real estate 2,643,268 3,121,106 Total commercial 2,686,261 3,179,665 Consumer: Real estate 1-4 family first mortgage 8,993,388 8,023,294 Real estate 1-4 family junior lien mortgage 1,471,699 1,746,318 Total consumer 10,465,087 9,769,612 Total loans $ 13,151,348 12,949,277</t>
  </si>
  <si>
    <t>Loans and Allowance for Credit Losses, Significant Activity</t>
  </si>
  <si>
    <t>The following table summarizes the proceeds paid (including accrued interest receivable of $1.9 million and $5.9 million for the third quarter and first nine months of 2015 , and $2.4 million and $5.0 million in the third quarter and first nine months of 2014 , respectively) or received from the Bank for acquisitions and sales of loans, respectively. 2015 2014 (in thousands) Commercial Consumer Total Commercial Consumer Total Quarter ended September 30, Loan acquisitions $ — 794,475 794,475 — 886,404 886,404 Loan sales — (3,457 ) (3,457 ) — (3,932 ) (3,932 ) Nine months ended September 30, Loan acquisitions $ — 2,495,142 2,495,142 — 1,765,376 1,765,376 Loan sales (550 ) (9,441 ) (9,991 ) (493 ) (18,866 ) (19,359 )</t>
  </si>
  <si>
    <t>Loans and Allowance for Credit Losses, Allowance for Credit Losses</t>
  </si>
  <si>
    <t xml:space="preserve">The allowance for credit losses consists of the allowance for loan losses and the allowance for unfunded credit commitments. Changes in the allowance for credit losses were: Quarter ended September 30, Nine months ended September 30, (in thousands) 2015 2014 2015 2014 Balance, beginning of period $ 164,494 212,535 185,174 244,269 Provision (reversal of provision) for credit losses (23,023 ) (3,548 ) (23,914 ) 4,380 Interest income on certain impaired loans (1) (1,121 ) (927 ) (3,470 ) (2,886 ) Loan charge-offs: Commercial: Commercial and industrial — — — — Secured by real estate (113 ) (218 ) (476 ) (519 ) Total commercial (113 ) (218 ) (476 ) (519 ) Consumer: Real estate 1-4 family first mortgage (6,757 ) (6,883 ) (17,110 ) (25,531 ) Real estate 1-4 family junior lien mortgage (6,684 ) (10,394 ) (22,329 ) (38,496 ) Total consumer (13,441 ) (17,277 ) (39,439 ) (64,027 ) Total loan charge-offs (13,554 ) (17,495 ) (39,915 ) (64,546 ) Loan recoveries: Commercial: Commercial and industrial — — — — Secured by real estate 291 2 300 11 Total commercial 291 2 300 11 Consumer: Real estate 1-4 family first mortgage 1,201 1,063 3,789 5,236 Real estate 1-4 family junior lien mortgage 3,181 3,218 9,505 8,384 Total consumer 4,382 4,281 13,294 13,620 Total loan recoveries 4,673 4,283 13,594 13,631 Net loan charge-offs (8,881 ) (13,212 ) (26,321 ) (50,915 ) Balance, end of period $ 131,469 194,848 131,469 194,848 Components: Allowance for loan losses $ 130,839 194,039 130,839 194,039 Allowance for unfunded credit commitments 630 809 630 809 Allowance for credit losses $ 131,469 194,848 131,469 194,848 Net loan charge-offs (annualized) as a percentage of average total loans 0.27 % 0.41 0.28 0.54 Allowance for loan losses as a percentage of total loans 0.99 1.50 0.99 1.50 Allowance for credit losses as a percentage of total loans 1.00 1.51 1.00 1.51 (1) Certain impaired loans with an allowance calculated by discounting expected cash flows using the loan’s effective interest rate over the remaining life of the loan recognize reductions in allowance as interest income. </t>
  </si>
  <si>
    <t>Loans and Allowance for Credit Losses, Allowance for Credit Losses by Category</t>
  </si>
  <si>
    <t>The following table summarizes the activity in the allowance for credit losses by our commercial and consumer portfolio segments. 2015 2014 (in thousands) Commercial Consumer Total Commercial Consumer Total Quarter ended September 30, Balance, beginning of period $ 18,806 145,688 164,494 25,230 187,305 212,535 Reversal of provision for credit losses (291 ) (22,732 ) (23,023 ) (2,071 ) (1,477 ) (3,548 ) Interest income on certain impaired loans — (1,121 ) (1,121 ) — (927 ) (927 ) Loan charge-offs (113 ) (13,441 ) (13,554 ) (218 ) (17,277 ) (17,495 ) Loan recoveries 291 4,382 4,673 2 4,281 4,283 Net loan charge-offs 178 (9,059 ) (8,881 ) (216 ) (12,996 ) (13,212 ) Balance, end of period $ 18,693 112,776 131,469 22,943 171,905 194,848 Nine months ended September 30, Balance, beginning of period $ 19,476 165,698 185,174 26,145 218,124 244,269 Provision (reversal of provision) for credit losses (607 ) (23,307 ) (23,914 ) (2,694 ) 7,074 4,380 Interest income on certain impaired loans — (3,470 ) (3,470 ) — (2,886 ) (2,886 ) Loan charge-offs (476 ) (39,439 ) (39,915 ) (519 ) (64,027 ) (64,546 ) Loan recoveries 300 13,294 13,594 11 13,620 13,631 Net loan charge-offs (176 ) (26,145 ) (26,321 ) (508 ) (50,407 ) (50,915 ) Balance, end of period $ 18,693 112,776 131,469 22,943 171,905 194,848</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September 30, 2015 Collectively evaluated (1) $ 16,673 36,347 53,020 2,674,353 9,937,610 12,611,963 Individually evaluated (2) 2,020 76,429 78,449 10,710 505,828 516,538 Purchased credit-impaired (PCI) (3) — — — 1,198 21,649 22,847 Total $ 18,693 112,776 131,469 2,686,261 10,465,087 13,151,348 December 31, 2014 Collectively evaluated (1) $ 17,535 53,999 71,534 3,172,418 9,218,652 12,391,070 Individually evaluated (2) 1,941 111,699 113,640 5,127 523,264 528,391 PCI (3) — — — 2,120 27,696 29,816 Total $ 19,476 165,698 185,174 3,179,665 9,769,612 12,949,277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by Credit Quality Indicator, Commercial</t>
  </si>
  <si>
    <t>The table below provides a breakdown of outstanding commercial loans by risk category. (in thousands) Commercial and industrial Secured by real estate Total September 30, 2015 By risk category: Pass $ 42,971 2,615,709 2,658,680 Criticized 22 27,559 27,581 Total commercial loans $ 42,993 2,643,268 2,686,261 December 31, 2014 By risk category: Pass $ 58,559 3,099,896 3,158,455 Criticized — 21,210 21,210 Total commercial loans $ 58,559 3,121,106 3,179,665</t>
  </si>
  <si>
    <t>Loans by Delinquency Status, Commercial</t>
  </si>
  <si>
    <t>The following table provides past due information for commercial loans, which we monitor as part of our credit risk management practices. (in thousands) Commercial and industrial Secured by real estate Total September 30, 2015 By delinquency status: Current-29 days past due (DPD) and still accruing $ 42,993 2,630,151 2,673,144 30-89 DPD and still accruing — 2,978 2,978 90+ DPD and still accruing — 975 975 Nonaccrual loans — 9,164 9,164 Total commercial loans $ 42,993 2,643,268 2,686,261 December 31, 2014 By delinquency status: Current-29 DPD and still accruing $ 58,559 3,112,991 3,171,550 30-89 DPD and still accruing — 3,901 3,901 90+ DPD and still accruing — — — Nonaccrual loans — 4,214 4,214 Total commercial loans $ 58,559 3,121,106 3,179,665</t>
  </si>
  <si>
    <t>Loans by Delinquency Status, Consumer</t>
  </si>
  <si>
    <t>The following table provides the outstanding balances of our consumer portfolio by delinquency status. (in thousands) Real estate 1-4 family first mortgage Real estate 1-4 family junior lien mortgage Total September 30, 2015 By delinquency status: Current-29 DPD $ 8,822,137 1,408,886 10,231,023 30-59 DPD 40,474 20,205 60,679 60-89 DPD 21,734 9,891 31,625 90-119 DPD 9,136 6,792 15,928 120-179 DPD 11,197 7,018 18,215 180+ DPD 98,691 21,777 120,468 Remaining PCI accounting adjustments (9,981 ) (2,870 ) (12,851 ) Total consumer loans $ 8,993,388 1,471,699 10,465,087 December 31, 2014 By delinquency status: Current-29 DPD $ 7,819,624 1,670,204 9,489,828 30-59 DPD 43,991 22,639 66,630 60-89 DPD 24,190 13,360 37,550 90-119 DPD 12,856 8,049 20,905 120-179 DPD 19,552 10,351 29,903 180+ DPD 114,508 23,907 138,415 Remaining PCI accounting adjustments (11,427 ) (2,192 ) (13,619 ) Total consumer loans $ 8,023,294 1,746,318 9,769,612</t>
  </si>
  <si>
    <t>Loans by FICO Score, Consumer</t>
  </si>
  <si>
    <t>The following table provides a breakdown of our consumer portfolio by updated FICO. We obtain FICO scores at loan origination and the scores are updated at least quarterly. FICO is not available for certain loan types and may not be obtained if we deem it unnecessary due to strong collateral and other borrower attributes. (in thousands) Real estate 1-4 family first mortgage Real estate 1-4 family junior lien mortgage Total September 30, 2015 By updated FICO: &lt; 600 $ 283,746 150,637 434,383 600-639 217,671 116,716 334,387 640-679 446,070 186,734 632,804 680-719 889,733 255,004 1,144,737 720-759 1,456,316 285,123 1,741,439 760-799 3,784,151 307,905 4,092,056 800+ 1,835,683 152,311 1,987,994 No FICO available 89,999 20,139 110,138 Remaining PCI accounting adjustments (9,981 ) (2,870 ) (12,851 ) Total consumer loans $ 8,993,388 1,471,699 10,465,087 December 31, 2014 By updated FICO: &lt; 600 $ 352,071 207,535 559,606 600-639 261,911 122,907 384,818 640-679 462,643 200,737 663,380 680-719 974,778 295,492 1,270,270 720-759 1,425,335 354,841 1,780,176 760-799 2,970,256 361,942 3,332,198 800+ 1,498,996 184,976 1,683,972 No FICO available 88,731 20,080 108,811 Remaining PCI accounting adjustments (11,427 ) (2,192 ) (13,619 ) Total consumer loans $ 8,023,294 1,746,318 9,769,612</t>
  </si>
  <si>
    <t>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in thousands) Real estate 1-4 family first mortgage by LTV Real estate 1-4 family junior lien mortgage by CLTV Total September 30, 2015 By LTV/CLTV: 0-60% $ 4,473,472 420,274 4,893,746 60.01-80% 3,592,191 375,895 3,968,086 80.01-100% 729,697 381,005 1,110,702 100.01-120% (1) 116,861 196,402 313,263 &gt; 120% (1) 60,216 98,741 158,957 No LTV/CLTV available 30,932 2,252 33,184 Remaining PCI accounting adjustments (9,981 ) (2,870 ) (12,851 ) Total consumer loans $ 8,993,388 1,471,699 10,465,087 December 31, 2014 By LTV/CLTV: 0-60% $ 4,007,543 470,244 4,477,787 60.01-80% 2,958,255 445,892 3,404,147 80.01-100% 801,111 453,564 1,254,675 100.01-120% (1) 164,249 249,423 413,672 &gt; 120% (1) 64,619 127,355 191,974 No LTV/CLTV available 38,944 2,032 40,976 Remaining PCI accounting adjustments (11,427 ) (2,192 ) (13,619 ) Total consumer loans $ 8,023,294 1,746,318 9,769,612 (1) Reflects total loan balances with LTV/CLTV amounts in excess of 100%. In the event of default, the loss content would generally be limited to only the amount in excess of 100% LTV/CLTV.</t>
  </si>
  <si>
    <t>Nonaccrual Loans</t>
  </si>
  <si>
    <t>The following table provides loans on nonaccrual status. PCI loans are excluded from this table due to the existence of the accretable yield. (in thousands) Sep 30, Dec 31, Commercial: Commercial and industrial $ — — Secured by real estate 9,164 4,214 Total commercial 9,164 4,214 Consumer: Real estate 1-4 family first mortgage 206,821 236,859 Real estate 1-4 family junior lien mortgage 69,656 80,375 Total consumer 276,477 317,234 Total nonaccrual loans (excluding PCI) $ 285,641 321,448</t>
  </si>
  <si>
    <t>90 days Past Due but Still Accruing Loans</t>
  </si>
  <si>
    <t>The following table shows non-PCI loans 90 days or more past due and still accruing. (in thousands) Sep 30, 2015 Dec 31, 2014 Commercial: Commercial and industrial $ — — Secured by real estate — — Total commercial — — Consumer: Real estate 1-4 family first mortgage 6,139 6,020 Real estate 1-4 family junior lien mortgage 3,119 4,240 Total consumer 9,258 10,260 Total past due (excluding PCI) $ 9,258 10,260</t>
  </si>
  <si>
    <t>Impaired Loans</t>
  </si>
  <si>
    <t>The table below includes trial modifications that totaled $14.3 million at September 30, 2015 , and $15.1 million at December 31, 2014 . Recorded investment (in thousands) Unpaid principal balance Impaired loans Impaired loans with related allowance for credit losses Related allowance for credit losses September 30, 2015 Commercial: Commercial and industrial $ — — — — Secured by real estate 12,088 10,710 10,710 2,020 Total commercial 12,088 10,710 10,710 2,020 Consumer: Real estate 1-4 family first mortgage 466,655 386,513 259,252 46,179 Real estate 1-4 family junior lien mortgage 133,157 119,315 98,645 30,250 Total consumer 599,812 505,828 357,897 76,429 Total impaired loans (excluding PCI) $ 611,900 516,538 368,607 78,449 December 31, 2014 Commercial: Commercial and industrial $ — — — — Secured by real estate 7,391 5,127 5,127 1,941 Total commercial 7,391 5,127 5,127 1,941 Consumer: Real estate 1-4 family first mortgage 483,084 397,858 283,549 68,589 Real estate 1-4 family junior lien mortgage 157,182 125,406 106,777 43,110 Total consumer 640,266 523,264 390,326 111,699 Total impaired loans (excluding PCI) $ 647,657 528,391 395,453 113,640</t>
  </si>
  <si>
    <t>Impaired Loans, Average Recorded Investment and Interest Income</t>
  </si>
  <si>
    <t>The following table provides the average recorded investment in impaired loans and the amount of interest income recognized on impaired loans by portfolio segment and class. Quarter ended September 30, Nine months ended September 30, 2015 2014 2015 2014 (in thousands) Average Recognized interest income Average recorded investment Recognized interest income Average Recognized interest income Average recorded investment Recognized interest income Commercial: Commercial and industrial $ — — — — — — — — Secured by real estate 11,351 821 5,895 25 8,170 898 6,897 207 Total commercial 11,351 821 5,895 25 8,170 898 6,897 207 Consumer: Real estate 1-4 family first mortgage 388,609 5,681 403,069 5,037 392,712 17,183 402,439 15,943 Real estate 1-4 family junior lien mortgage 119,882 2,370 127,731 2,517 121,797 7,146 129,017 7,264 Total consumer 508,491 8,051 530,800 7,554 514,509 24,329 531,456 23,207 Total impaired loans $ 519,842 8,872 536,695 7,579 522,679 25,227 538,353 23,414 Interest income: Cash basis of accounting $ 3,381 2,270 8,580 7,958 Other (1) 5,491 5,309 16,647 15,456 Total interest income $ 8,872 7,579 25,227 23,414 (1) Includes interest recognized on accruing TDRs, interest recognized related to certain impaired loans which have an allowance calculated using discounting, and amortization of purchase accounting adjustments related to certain impaired loans.</t>
  </si>
  <si>
    <t>Troubled Debt Restructurings, Modification by Type</t>
  </si>
  <si>
    <t xml:space="preserve"> For those loans that may be modified more than once, the following table reflects each modification that occurred during the period. Loans that both modify and resolve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September 30, 2015 Commercial: Commercial and industrial $ — — — — — — % $ — Secured by real estate — — — — — — — Total commercial — — — — — — — Consumer: Real estate 1-4 family first mortgage 3,588 5,887 4,657 14,132 485 3.68 8,825 Real estate 1-4 family junior lien mortgage 704 1,441 974 3,119 552 4.58 2,089 Trial modifications (6) — — (350 ) (350 ) — — — Total consumer 4,292 7,328 5,281 16,901 1,037 3.85 10,914 Total $ 4,292 7,328 5,281 16,901 1,037 3.85 % $ 10,914 Quarter ended September 30, 2014 Commercial: Commercial and industrial $ — — — — — — % $ — Secured by real estate — — 149 149 — — — Total commercial — — 149 149 — — — Consumer: Real estate 1-4 family first mortgage 2,793 3,934 6,576 13,303 490 3.29 6,544 Real estate 1-4 family junior lien mortgage 857 2,241 1,609 4,707 696 5.26 3,098 Trial modifications (6) — — 4,147 4,147 — — — Total consumer 3,650 6,175 12,332 22,157 1,186 3.93 9,642 Total $ 3,650 6,175 12,481 22,306 1,186 3.93 % $ 9,642 Primary modification type (1) Financial effects of modifications (in thousands) Principal (2) Interest rate reduction Other concessions (3) Total Charge- offs (4) Weighted average interest rate reduction Recorded investment related to interest rate reduction (5) Nine months ended September 30, 2015 Commercial: Commercial and industrial $ — — — — — — % $ — Secured by real estate — — 3,884 3,884 — — — Total commercial — — 3,884 3,884 — — — Consumer: Real estate 1-4 family first mortgage 7,796 16,405 14,418 38,619 1,655 3.46 22,467 Real estate 1-4 family junior lien mortgage 1,401 3,716 3,816 8,933 1,484 4.98 4,747 Trial modifications (6) — — 1,634 1,634 — — — Total consumer 9,197 20,121 19,868 49,186 3,139 3.73 27,214 Total $ 9,197 20,121 23,752 53,070 3,139 3.73 % $ 27,214 Nine months ended September 30, 2014 Commercial: Commercial and industrial $ — — — — — — % $ — Secured by real estate — — 531 531 — — — Total commercial — — 531 531 — — — Consumer: Real estate 1-4 family first mortgage 15,789 14,786 22,043 52,618 3,438 3.20 29,400 Real estate 1-4 family junior lien mortgage 2,761 5,278 5,294 13,333 2,568 5.17 7,844 Trial modifications (6) — — 2,449 2,449 — — — Total consumer 18,550 20,064 29,786 68,400 6,006 4.88 37,244 Total $ 18,550 20,064 30,317 68,931 6,006 4.88 % $ 37,244 (1) Amounts represent the recorded investment in loans after recognizing the effects of the TDR, if any. TDRs with multiple types of concessions are presented only once in the table in the first category type based on the order presented. The reported amounts include loans remodified of $5.2 million and $3.3 million for the quarters ended September 30, 2015 and 2014 , and $13.2 million and $16.3 million for the nine months ended 2015 and 2014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1.1 million and $724 thousand for the quarters ended September 30, 2015 and 2014 , and $2.3 million and $4.0 million for the nine months ended 2015 and 2014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September 30, Nine months ended September 30, (in thousands) 2015 2014 2015 2014 Commercial: Commercial and industrial $ — — — — Secured by real estate — — — 186 Total commercial — — — 186 Consumer: Real estate 1-4 family first mortgage 1,797 470 4,264 2,126 Real estate 1-4 family junior lien mortgage 383 174 814 1,665 Total consumer 2,180 644 5,078 3,791 Total $ 2,180 644 5,078 3,977</t>
  </si>
  <si>
    <t>Fair Values of Assets and Liabilities (Tables)</t>
  </si>
  <si>
    <t>Fair Value, Estimated for Financial Instruments Not Carried at Fair Value</t>
  </si>
  <si>
    <t>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September 30, 2015 Financial assets Cash and cash equivalents (1) $ — — — — — Loans, net (2) 13,020,509 — — 13,895,139 13,895,139 Financial liabilities Line of credit with Bank (1) 749,577 — — 749,577 749,577 December 31, 2014 Financial assets Cash and cash equivalents (1) $ — — — — — Loans, net (2) 12,764,840 — — 13,721,645 13,721,645 Financial liabilities Line of credit with Bank (1) 496,692 — — 496,692 496,692 (1) Amounts consist of financial instruments in which carrying value approximates fair value. (2) Carrying amount reflects net discount and allowance for loan losses.</t>
  </si>
  <si>
    <t>Common and Preferred Stock (Tables)</t>
  </si>
  <si>
    <t>Summary of preferred stock and common stock</t>
  </si>
  <si>
    <t>The following table provides details of our authorized common and preferred stock. September 30, 2015 and December 31, 2014 Liquidation Shares Shares Par value Carrying Preferred stock: Series A 6.375%, Cumulative, Perpetual Series A Preferred Stock $ 25 11,000,000 11,000,000 $ 0.01 110,000 Series B $85 Annual Dividend Per Share, Cumulative, Perpetual Series B Preferred Stock 1,000 1,000 667 0.01 7 Common stock (1) 100,000,000 12,900,000 0.01 129,000 Total 111,001,000 23,900,667 $ 239,007 (1) All common share and per share disclosures reflect the 20,000 -for-one stock split of the common shares effected in the form of a stock dividend of 19,999 common shares issued for each common share outstanding, paid on June 1, 2015.</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Quarter ended September 30, Nine months ended September 30, (in thousands) 2015 2014 2015 2014 Income statement data Interest income: Accretion and amortization of adjustments on loans $ 20,926 14,679 62,904 45,445 Interest on deposits — — 304 42 Total interest income 20,926 14,679 63,208 45,487 Pledge fees 1,538 — 1,856 — Interest expense 377 277 644 1,037 Loan servicing costs 9,074 8,160 26,598 23,717 Management fees 2,871 821 8,328 2,280 (in thousands) Sep 30, Dec 31, Balance sheet related data Loan acquisitions (year-to-date) (1) $ 2,495,142 2,566,372 Loan sales (year-to-date) (9,991 ) (23,496 ) Pledged loans (carrying value) (2) 5,802,073 — Foreclosed asset sales (year-to-date) (9,374 ) (14,971 ) Line of credit with Bank 749,577 496,692 Accounts receivable - affiliates, net 100,306 54,424 (1) Includes accrued interest, see Note 2 (Loans and Allowance for Credit Losses) for additional details. (2) The fair value of pledged loans was approximately $6.2 billion at September 30, 2015 .</t>
  </si>
  <si>
    <t>Loans and Allowance for Credit Losses, Loans Outstanding (Details) - USD ($) $ in Thousands</t>
  </si>
  <si>
    <t>Accounts, Notes, Loans and Financing Receivable [Line Items]</t>
  </si>
  <si>
    <t>Loans and Leases Receivable, Deferred Income</t>
  </si>
  <si>
    <t>Total loans</t>
  </si>
  <si>
    <t>Total commercial [Member]</t>
  </si>
  <si>
    <t>Commercial and industrial [Member]</t>
  </si>
  <si>
    <t>Secured by real estate [Member]</t>
  </si>
  <si>
    <t>Total consumer [Member]</t>
  </si>
  <si>
    <t>Real estate 1-4 family first mortgage [Member]</t>
  </si>
  <si>
    <t>Real estate 1-4 family junior lien mortgage [Member]</t>
  </si>
  <si>
    <t>California, Florida, New Jersey, Pennsylvania, North Carolina [Member] | Geographic Concentration Risk [Member] | Loans And Leases Receivable [Member]</t>
  </si>
  <si>
    <t>Concentration Risk, Percentage</t>
  </si>
  <si>
    <t>44.00%</t>
  </si>
  <si>
    <t>Loans and Allowance for Credit Losses, Significant Activity (Details) - USD ($) $ in Thousands</t>
  </si>
  <si>
    <t>Accrued interest in loan purchases</t>
  </si>
  <si>
    <t>Loans and Allowance for Credit Losses Significant Activity [Abstract]</t>
  </si>
  <si>
    <t>Loan acquisitions</t>
  </si>
  <si>
    <t>Loan sales</t>
  </si>
  <si>
    <t>Loans and Leases Receivable, Commitment to Lend</t>
  </si>
  <si>
    <t>Loans and Allowance for Credit Losses, Allowance for Credit Losses (Details) - USD ($) $ in Thousands</t>
  </si>
  <si>
    <t>Financing Receivable, Allowance for Credit Losses [Roll Forward]</t>
  </si>
  <si>
    <t>Balance, beginning of period</t>
  </si>
  <si>
    <t>Interest income on certain impaired loans</t>
  </si>
  <si>
    <t>Loan charge-offs</t>
  </si>
  <si>
    <t>Loan recoveries</t>
  </si>
  <si>
    <t>Net loan charge-offs</t>
  </si>
  <si>
    <t>Balance, end of period</t>
  </si>
  <si>
    <t>Components:</t>
  </si>
  <si>
    <t>Allowance for unfunded credit commitments</t>
  </si>
  <si>
    <t>Allowance for credit losses</t>
  </si>
  <si>
    <t>Net loan charge-offs (annualized) as a percentage of average total loans</t>
  </si>
  <si>
    <t>0.27%</t>
  </si>
  <si>
    <t>0.41%</t>
  </si>
  <si>
    <t>0.28%</t>
  </si>
  <si>
    <t>0.54%</t>
  </si>
  <si>
    <t>Allowance for loan losses as a percentage of total loans</t>
  </si>
  <si>
    <t>0.99%</t>
  </si>
  <si>
    <t>1.50%</t>
  </si>
  <si>
    <t>Allowance for credit losses as a percentage of total loans</t>
  </si>
  <si>
    <t>1.00%</t>
  </si>
  <si>
    <t>1.51%</t>
  </si>
  <si>
    <t>Loans and Allowance for Credit Losses, Allowance for Credit Losses by Category (Details) - USD ($) $ in Thousands</t>
  </si>
  <si>
    <t>Commercial Portfolio Segment [Member]</t>
  </si>
  <si>
    <t>Consumer Portfolio Segment [Member]</t>
  </si>
  <si>
    <t>Loans and Allowance for Credit Losses, Allowance for Credit Losses by Credit Impairment Methodology (Details) - USD ($) $ in Thousands</t>
  </si>
  <si>
    <t>Jun. 30, 2015</t>
  </si>
  <si>
    <t>Jun. 30, 2014</t>
  </si>
  <si>
    <t>Dec. 31, 2013</t>
  </si>
  <si>
    <t>Collectively evaluated</t>
  </si>
  <si>
    <t>Individually evaluated</t>
  </si>
  <si>
    <t>Purchased credit-impaired (PCI)</t>
  </si>
  <si>
    <t>Recorded investment in loans</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Commercial and industrial [Member] | Pass [Member]</t>
  </si>
  <si>
    <t>Commercial and industrial [Member] | Criticized [Member]</t>
  </si>
  <si>
    <t>Secured by real estate [Member] | Pass [Member]</t>
  </si>
  <si>
    <t>Secured by real estate [Member] | Criticized [Member]</t>
  </si>
  <si>
    <t>Loans and Allowance for Credit Losses, Loans by Delinquency Status, Commercial (Details) - USD ($) $ in Thousands</t>
  </si>
  <si>
    <t>By delinquency status:</t>
  </si>
  <si>
    <t>Nonaccrual loans</t>
  </si>
  <si>
    <t>Current-29 days past due (DPD) and still accruing</t>
  </si>
  <si>
    <t>30-89 DPD and still accruing</t>
  </si>
  <si>
    <t>90 days and more past due and still accruing</t>
  </si>
  <si>
    <t>Loans and Allowance for Credit Losses, Loans by Delinquency Status, Consumer (Details) - USD ($) $ in Thousands</t>
  </si>
  <si>
    <t>Current-29 DPD</t>
  </si>
  <si>
    <t>30-59 DPD</t>
  </si>
  <si>
    <t>60-89 DPD</t>
  </si>
  <si>
    <t>90-119 DPD</t>
  </si>
  <si>
    <t>120-179 DPD</t>
  </si>
  <si>
    <t>180 or more DPD</t>
  </si>
  <si>
    <t>Remaining PCI accounting adjustments</t>
  </si>
  <si>
    <t>Loans and Allowance for Credit Losses, Loans by FICO Score, Consumer (Details) - USD ($) $ in Thousands</t>
  </si>
  <si>
    <t>By updated FICO:</t>
  </si>
  <si>
    <t>Less than 600</t>
  </si>
  <si>
    <t>600-639</t>
  </si>
  <si>
    <t>640-679</t>
  </si>
  <si>
    <t>680-719</t>
  </si>
  <si>
    <t>720-759</t>
  </si>
  <si>
    <t>760-799</t>
  </si>
  <si>
    <t>800 and greater</t>
  </si>
  <si>
    <t>No FICO available</t>
  </si>
  <si>
    <t>Loans and Allowance for Credit Losses, Loans by Loan to Value Ratio, Consumer (Details) - USD ($)</t>
  </si>
  <si>
    <t>High Value Properties, Threshold</t>
  </si>
  <si>
    <t>By LTV/CLTV:</t>
  </si>
  <si>
    <t>0-60%</t>
  </si>
  <si>
    <t>60.01-80%</t>
  </si>
  <si>
    <t>80.01-100%</t>
  </si>
  <si>
    <t>100.01-120%</t>
  </si>
  <si>
    <t>Greater than 120%</t>
  </si>
  <si>
    <t>No LTV/CLTV available</t>
  </si>
  <si>
    <t>Loans and Allowance for Credit Losses, Nonaccrual (Details) - USD ($) $ in Thousands</t>
  </si>
  <si>
    <t>Nonaccrual Loans [Abstract]</t>
  </si>
  <si>
    <t>Loans and Allowance for Credit Losses, 90 Days Past Due but Still Accruing (Details) - USD ($) $ in Thousands</t>
  </si>
  <si>
    <t>Threshold Period Past Due For Nonperforming Status Of Financing Receivables</t>
  </si>
  <si>
    <t>90 days</t>
  </si>
  <si>
    <t>Financing Receivable Acquired With Deteriorated Credit Quality [Member]</t>
  </si>
  <si>
    <t>90 Days Past Due and Still Accruing [Abstract]</t>
  </si>
  <si>
    <t>Loans past due excluding Purchased Credit Impaired Loans [Member]</t>
  </si>
  <si>
    <t>Total commercial [Member] | Loans past due excluding Purchased Credit Impaired Loans [Member]</t>
  </si>
  <si>
    <t>Commercial and industrial [Member] | Loans past due excluding Purchased Credit Impaired Loans [Member]</t>
  </si>
  <si>
    <t>Secured by real estate [Member] | Loans past due excluding Purchased Credit Impaired Loans [Member]</t>
  </si>
  <si>
    <t>60 days</t>
  </si>
  <si>
    <t>Total consumer [Member] | Loans past due excluding Purchased Credit Impaired Loans [Member]</t>
  </si>
  <si>
    <t>Real estate 1-4 family first mortgage [Member] | Loans past due excluding Purchased Credit Impaired Loans [Member]</t>
  </si>
  <si>
    <t>Real estate 1-4 family junior lien mortgage [Member] | Loans past due excluding Purchased Credit Impaired Loans [Member]</t>
  </si>
  <si>
    <t>Real estate 1-4 family junior lien mortgage [Member] | Residential Portfolio Segment [Member]</t>
  </si>
  <si>
    <t>120 days</t>
  </si>
  <si>
    <t>Loans and Allowance for Credit Losses, Impaired Loans (Details) - USD ($) $ in Thousands</t>
  </si>
  <si>
    <t>Financing Receivable, Impaired [Line Items]</t>
  </si>
  <si>
    <t>Financing Receivable, Modifications, Recorded Investment</t>
  </si>
  <si>
    <t>Impaired Loans [Abstract]</t>
  </si>
  <si>
    <t>Unpaid principal balance</t>
  </si>
  <si>
    <t>Impaired Loans, recorded investment</t>
  </si>
  <si>
    <t>Impaired Loans with related allowance for credit losses, recorded investment</t>
  </si>
  <si>
    <t>Related allowance for credit losses</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Modifications [Line Items]</t>
  </si>
  <si>
    <t>Impaired Financing Receivable, Recorded Investment</t>
  </si>
  <si>
    <t>Loans remodified</t>
  </si>
  <si>
    <t>Primary modification type</t>
  </si>
  <si>
    <t>Principal</t>
  </si>
  <si>
    <t>Interest rate reduction</t>
  </si>
  <si>
    <t>Other concessions</t>
  </si>
  <si>
    <t>Financial effects of modifications</t>
  </si>
  <si>
    <t>Charge-offs</t>
  </si>
  <si>
    <t>Weighted average interest rate reduction</t>
  </si>
  <si>
    <t>3.85%</t>
  </si>
  <si>
    <t>3.93%</t>
  </si>
  <si>
    <t>3.73%</t>
  </si>
  <si>
    <t>4.88%</t>
  </si>
  <si>
    <t>Recorded investment related to interest rate reduction</t>
  </si>
  <si>
    <t>Financing Receivable Modifications Principal Forgiven</t>
  </si>
  <si>
    <t>0.00%</t>
  </si>
  <si>
    <t>3.68%</t>
  </si>
  <si>
    <t>3.29%</t>
  </si>
  <si>
    <t>3.46%</t>
  </si>
  <si>
    <t>3.20%</t>
  </si>
  <si>
    <t>4.58%</t>
  </si>
  <si>
    <t>5.26%</t>
  </si>
  <si>
    <t>4.98%</t>
  </si>
  <si>
    <t>5.17%</t>
  </si>
  <si>
    <t>Trial modifications [Member]</t>
  </si>
  <si>
    <t>Home Affordable Modification Program [Member]</t>
  </si>
  <si>
    <t>Proprietary Program [Member]</t>
  </si>
  <si>
    <t>Second Lien Modification Program [Member]</t>
  </si>
  <si>
    <t>Financing Receivable Accruing [Member] | Trial modifications [Member]</t>
  </si>
  <si>
    <t>Financing Receivable Nonaccruing [Member] | Trial modifications [Member]</t>
  </si>
  <si>
    <t>Loans and Allowance for Credit Losses, Troubled Debt Restructurings, Current Defaults (Details) - USD ($) $ in Thousands</t>
  </si>
  <si>
    <t>Recorded investment of defaults</t>
  </si>
  <si>
    <t>First Mortgage [Member]</t>
  </si>
  <si>
    <t>Second Mortgage [Member]</t>
  </si>
  <si>
    <t>Fair Value, Estimates for Financial Instruments Not Carried at Fair Value (Details) - USD ($) $ in Thousands</t>
  </si>
  <si>
    <t>Fair Value, Balance Sheet Grouping, Financial Statement Captions [Line Items]</t>
  </si>
  <si>
    <t>Percentage of assets measured on fair value nonrecurring basis (less than 1%)</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 - USD ($)</t>
  </si>
  <si>
    <t>12 Months Ended</t>
  </si>
  <si>
    <t>Class of Stock [Line Items]</t>
  </si>
  <si>
    <t>Shares authorized</t>
  </si>
  <si>
    <t>Shares, Outstanding</t>
  </si>
  <si>
    <t>Carrying value</t>
  </si>
  <si>
    <t>Common stock (1)</t>
  </si>
  <si>
    <t>Common Stock, Shares, Issued</t>
  </si>
  <si>
    <t>Par value (in dollars per share)</t>
  </si>
  <si>
    <t>Preferred stock:</t>
  </si>
  <si>
    <t>Dividend rate, percentage</t>
  </si>
  <si>
    <t>6.375%</t>
  </si>
  <si>
    <t>Liquidation preference per share (in dollars per share)</t>
  </si>
  <si>
    <t>Preferred Stock, Shares Issued</t>
  </si>
  <si>
    <t>Shares outstanding</t>
  </si>
  <si>
    <t>Par value per share (in dollars per share)</t>
  </si>
  <si>
    <t>Dividend rate (in dollars per share)</t>
  </si>
  <si>
    <t>Transactions with Related Parties (Details) - USD ($)</t>
  </si>
  <si>
    <t>Related Party Transaction [Line Items]</t>
  </si>
  <si>
    <t>Financial Instruments, Owned and Pledged as Collateral, at Fair Value</t>
  </si>
  <si>
    <t>Total interest income</t>
  </si>
  <si>
    <t>Balance sheet related data</t>
  </si>
  <si>
    <t>Loan acquisitions (year-to-date)</t>
  </si>
  <si>
    <t>Loan sales (year-to-date)</t>
  </si>
  <si>
    <t>Affiliated Entity [Member]</t>
  </si>
  <si>
    <t>Pledged Loans, Collateral Threshold, Percentage Of Total Assets</t>
  </si>
  <si>
    <t>80.00%</t>
  </si>
  <si>
    <t>Related party [Member]</t>
  </si>
  <si>
    <t>Interest on deposits</t>
  </si>
  <si>
    <t>Pledge fees</t>
  </si>
  <si>
    <t>Pledged loans (carrying value)</t>
  </si>
  <si>
    <t>Foreclosed asset sales (year-to-date)</t>
  </si>
  <si>
    <t>Pledged loan annual basis point rate applied to UPB</t>
  </si>
  <si>
    <t>0.11%</t>
  </si>
  <si>
    <t>Revolving Credit Facility [Member] | Affiliated Entity [Member]</t>
  </si>
  <si>
    <t>Line of Credit Facility, Maximum Borrowing Capacity</t>
  </si>
  <si>
    <t>Federal Funds Effective Swap Rate [Member] | Revolving Credit Facility [Member] | Affiliated Entity [Member]</t>
  </si>
  <si>
    <t>Debt Instrument, Basis Spread on Variable Rate</t>
  </si>
  <si>
    <t>0.12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6093</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12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30</v>
      </c>
    </row>
    <row spans="1:2" r="4">
      <c t="s" s="4" r="A4">
        <v>145</v>
      </c>
      <c t="s" s="4" r="B4">
        <v>146</v>
      </c>
    </row>
    <row spans="1:2" r="5">
      <c t="s" s="4" r="A5">
        <v>147</v>
      </c>
      <c t="s" s="4" r="B5">
        <v>148</v>
      </c>
    </row>
    <row spans="1:2" r="6">
      <c t="s" s="4" r="A6">
        <v>149</v>
      </c>
      <c t="s" s="4" r="B6">
        <v>150</v>
      </c>
    </row>
    <row spans="1:2" r="7">
      <c t="s" s="4" r="A7">
        <v>151</v>
      </c>
      <c t="s" s="4" r="B7">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33</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166</v>
      </c>
      <c t="s" s="4" r="B10">
        <v>167</v>
      </c>
    </row>
    <row spans="1:2" r="11">
      <c t="s" s="4" r="A11">
        <v>168</v>
      </c>
      <c t="s" s="4" r="B11">
        <v>169</v>
      </c>
    </row>
    <row spans="1:2" r="12">
      <c t="s" s="4" r="A12">
        <v>170</v>
      </c>
      <c t="s" s="4" r="B12">
        <v>171</v>
      </c>
    </row>
    <row spans="1:2" r="13">
      <c t="s" s="4" r="A13">
        <v>172</v>
      </c>
      <c t="s" s="4" r="B13">
        <v>173</v>
      </c>
    </row>
    <row spans="1:2" r="14">
      <c t="s" s="4" r="A14">
        <v>174</v>
      </c>
      <c t="s" s="4" r="B14">
        <v>175</v>
      </c>
    </row>
    <row spans="1:2" r="15">
      <c t="s" s="4" r="A15">
        <v>176</v>
      </c>
      <c t="s" s="4" r="B15">
        <v>177</v>
      </c>
    </row>
    <row spans="1:2" r="16">
      <c t="s" s="4" r="A16">
        <v>178</v>
      </c>
      <c t="s" s="4" r="B16">
        <v>179</v>
      </c>
    </row>
    <row spans="1:2" r="17">
      <c t="s" s="4" r="A17">
        <v>180</v>
      </c>
      <c t="s" s="4" r="B17">
        <v>181</v>
      </c>
    </row>
    <row spans="1:2" r="18">
      <c t="s" s="4" r="A18">
        <v>182</v>
      </c>
      <c t="s" s="4" r="B18">
        <v>183</v>
      </c>
    </row>
    <row spans="1:2" r="19">
      <c t="s" s="4" r="A19">
        <v>184</v>
      </c>
      <c t="s" s="4" r="B19">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3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3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42</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5</v>
      </c>
      <c t="s" s="2" r="B1">
        <v>1</v>
      </c>
    </row>
    <row spans="1:3" r="2">
      <c t="s" s="2" r="B2">
        <v>2</v>
      </c>
      <c t="s" s="2" r="C2">
        <v>59</v>
      </c>
    </row>
    <row spans="1:3" r="3">
      <c t="s" s="3" r="A3">
        <v>196</v>
      </c>
    </row>
    <row spans="1:3" r="4">
      <c t="s" s="4" r="A4">
        <v>197</v>
      </c>
      <c t="n" s="7" r="B4">
        <v>322700</v>
      </c>
      <c t="n" s="7" r="C4">
        <v>347100</v>
      </c>
    </row>
    <row spans="1:3" r="5">
      <c t="s" s="4" r="A5">
        <v>198</v>
      </c>
      <c t="n" s="5" r="B5">
        <v>13151348</v>
      </c>
      <c t="n" s="5" r="C5">
        <v>12949277</v>
      </c>
    </row>
    <row spans="1:3" r="6">
      <c t="s" s="4" r="A6">
        <v>199</v>
      </c>
    </row>
    <row spans="1:3" r="7">
      <c t="s" s="3" r="A7">
        <v>196</v>
      </c>
    </row>
    <row spans="1:3" r="8">
      <c t="s" s="4" r="A8">
        <v>198</v>
      </c>
      <c t="n" s="5" r="B8">
        <v>2686261</v>
      </c>
      <c t="n" s="5" r="C8">
        <v>3179665</v>
      </c>
    </row>
    <row spans="1:3" r="9">
      <c t="s" s="4" r="A9">
        <v>200</v>
      </c>
    </row>
    <row spans="1:3" r="10">
      <c t="s" s="3" r="A10">
        <v>196</v>
      </c>
    </row>
    <row spans="1:3" r="11">
      <c t="s" s="4" r="A11">
        <v>198</v>
      </c>
      <c t="n" s="5" r="B11">
        <v>42993</v>
      </c>
      <c t="n" s="5" r="C11">
        <v>58559</v>
      </c>
    </row>
    <row spans="1:3" r="12">
      <c t="s" s="4" r="A12">
        <v>201</v>
      </c>
    </row>
    <row spans="1:3" r="13">
      <c t="s" s="3" r="A13">
        <v>196</v>
      </c>
    </row>
    <row spans="1:3" r="14">
      <c t="s" s="4" r="A14">
        <v>198</v>
      </c>
      <c t="n" s="5" r="B14">
        <v>2643268</v>
      </c>
      <c t="n" s="5" r="C14">
        <v>3121106</v>
      </c>
    </row>
    <row spans="1:3" r="15">
      <c t="s" s="4" r="A15">
        <v>202</v>
      </c>
    </row>
    <row spans="1:3" r="16">
      <c t="s" s="3" r="A16">
        <v>196</v>
      </c>
    </row>
    <row spans="1:3" r="17">
      <c t="s" s="4" r="A17">
        <v>198</v>
      </c>
      <c t="n" s="5" r="B17">
        <v>10465087</v>
      </c>
      <c t="n" s="5" r="C17">
        <v>9769612</v>
      </c>
    </row>
    <row spans="1:3" r="18">
      <c t="s" s="4" r="A18">
        <v>203</v>
      </c>
    </row>
    <row spans="1:3" r="19">
      <c t="s" s="3" r="A19">
        <v>196</v>
      </c>
    </row>
    <row spans="1:3" r="20">
      <c t="s" s="4" r="A20">
        <v>198</v>
      </c>
      <c t="n" s="5" r="B20">
        <v>8993388</v>
      </c>
      <c t="n" s="5" r="C20">
        <v>8023294</v>
      </c>
    </row>
    <row spans="1:3" r="21">
      <c t="s" s="4" r="A21">
        <v>204</v>
      </c>
    </row>
    <row spans="1:3" r="22">
      <c t="s" s="3" r="A22">
        <v>196</v>
      </c>
    </row>
    <row spans="1:3" r="23">
      <c t="s" s="4" r="A23">
        <v>198</v>
      </c>
      <c t="n" s="7" r="B23">
        <v>1471699</v>
      </c>
      <c t="n" s="7" r="C23">
        <v>1746318</v>
      </c>
    </row>
    <row spans="1:3" r="24">
      <c t="s" s="4" r="A24">
        <v>205</v>
      </c>
    </row>
    <row spans="1:3" r="25">
      <c t="s" s="3" r="A25">
        <v>196</v>
      </c>
    </row>
    <row spans="1:3" r="26">
      <c t="s" s="4" r="A26">
        <v>206</v>
      </c>
      <c t="s" s="4" r="B26">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2"/>
    <col customWidth="1" max="2" min="2" width="80"/>
    <col customWidth="1" max="3" min="3" width="37"/>
    <col customWidth="1" max="4" min="4" width="37"/>
    <col customWidth="1" max="5" min="5" width="37"/>
    <col customWidth="1" max="6" min="6" width="4"/>
    <col customWidth="1" max="7" min="7" width="37"/>
    <col customWidth="1" max="8" min="8" width="4"/>
  </cols>
  <sheetData>
    <row spans="1:8" r="1">
      <c t="s" s="1" r="A1">
        <v>22</v>
      </c>
      <c t="s" s="2" r="C1">
        <v>23</v>
      </c>
      <c t="s" s="2" r="E1">
        <v>1</v>
      </c>
    </row>
    <row spans="1:8" r="2">
      <c t="s" s="2" r="C2">
        <v>24</v>
      </c>
      <c t="s" s="2" r="D2">
        <v>25</v>
      </c>
      <c t="s" s="2" r="E2">
        <v>24</v>
      </c>
      <c t="s" s="2" r="G2">
        <v>25</v>
      </c>
    </row>
    <row spans="1:8" r="3">
      <c t="s" s="4" r="A3">
        <v>26</v>
      </c>
      <c t="n" s="7" r="C3">
        <v>171567</v>
      </c>
      <c t="n" s="7" r="D3">
        <v>174020</v>
      </c>
      <c t="n" s="7" r="E3">
        <v>506412</v>
      </c>
      <c t="n" s="7" r="G3">
        <v>521748</v>
      </c>
    </row>
    <row spans="1:8" r="4">
      <c t="s" s="4" r="A4">
        <v>27</v>
      </c>
      <c t="n" s="5" r="C4">
        <v>377</v>
      </c>
      <c t="n" s="5" r="D4">
        <v>277</v>
      </c>
      <c t="n" s="5" r="E4">
        <v>644</v>
      </c>
      <c t="n" s="5" r="G4">
        <v>1037</v>
      </c>
    </row>
    <row spans="1:8" r="5">
      <c t="s" s="4" r="A5">
        <v>28</v>
      </c>
      <c t="n" s="5" r="C5">
        <v>171190</v>
      </c>
      <c t="n" s="5" r="D5">
        <v>173743</v>
      </c>
      <c t="n" s="5" r="E5">
        <v>505768</v>
      </c>
      <c t="n" s="5" r="G5">
        <v>520711</v>
      </c>
    </row>
    <row spans="1:8" r="6">
      <c t="s" s="4" r="A6">
        <v>29</v>
      </c>
      <c t="n" s="5" r="C6">
        <v>-23023</v>
      </c>
      <c t="n" s="5" r="D6">
        <v>-3548</v>
      </c>
      <c t="n" s="5" r="E6">
        <v>-23914</v>
      </c>
      <c t="n" s="5" r="G6">
        <v>4380</v>
      </c>
    </row>
    <row spans="1:8" r="7">
      <c t="s" s="4" r="A7">
        <v>30</v>
      </c>
      <c t="n" s="5" r="C7">
        <v>194213</v>
      </c>
      <c t="n" s="5" r="D7">
        <v>177291</v>
      </c>
      <c t="n" s="5" r="E7">
        <v>529682</v>
      </c>
      <c t="n" s="5" r="G7">
        <v>516331</v>
      </c>
    </row>
    <row spans="1:8" r="8">
      <c t="s" s="3" r="A8">
        <v>31</v>
      </c>
    </row>
    <row spans="1:8" r="9">
      <c t="s" s="4" r="A9">
        <v>32</v>
      </c>
      <c t="n" s="5" r="C9">
        <v>1678</v>
      </c>
      <c t="n" s="5" r="D9">
        <v>189</v>
      </c>
      <c t="n" s="5" r="E9">
        <v>2274</v>
      </c>
      <c t="n" s="5" r="G9">
        <v>541</v>
      </c>
    </row>
    <row spans="1:8" r="10">
      <c t="s" s="4" r="A10">
        <v>33</v>
      </c>
      <c t="n" s="5" r="C10">
        <v>1678</v>
      </c>
      <c t="n" s="5" r="D10">
        <v>189</v>
      </c>
      <c t="n" s="5" r="E10">
        <v>2274</v>
      </c>
      <c t="n" s="5" r="G10">
        <v>541</v>
      </c>
    </row>
    <row spans="1:8" r="11">
      <c t="s" s="3" r="A11">
        <v>34</v>
      </c>
    </row>
    <row spans="1:8" r="12">
      <c t="s" s="4" r="A12">
        <v>35</v>
      </c>
      <c t="n" s="5" r="C12">
        <v>9080</v>
      </c>
      <c t="n" s="5" r="D12">
        <v>8172</v>
      </c>
      <c t="n" s="5" r="E12">
        <v>26622</v>
      </c>
      <c t="n" s="5" r="G12">
        <v>23752</v>
      </c>
    </row>
    <row spans="1:8" r="13">
      <c t="s" s="4" r="A13">
        <v>36</v>
      </c>
      <c t="n" s="5" r="C13">
        <v>2871</v>
      </c>
      <c t="n" s="5" r="D13">
        <v>821</v>
      </c>
      <c t="n" s="5" r="E13">
        <v>8328</v>
      </c>
      <c t="n" s="5" r="G13">
        <v>2280</v>
      </c>
    </row>
    <row spans="1:8" r="14">
      <c t="s" s="4" r="A14">
        <v>37</v>
      </c>
      <c t="n" s="5" r="C14">
        <v>3772</v>
      </c>
      <c t="n" s="5" r="D14">
        <v>2591</v>
      </c>
      <c t="n" s="5" r="E14">
        <v>8676</v>
      </c>
      <c t="n" s="5" r="G14">
        <v>7293</v>
      </c>
    </row>
    <row spans="1:8" r="15">
      <c t="s" s="4" r="A15">
        <v>38</v>
      </c>
      <c t="n" s="5" r="C15">
        <v>258</v>
      </c>
      <c t="n" s="5" r="D15">
        <v>464</v>
      </c>
      <c t="n" s="5" r="E15">
        <v>808</v>
      </c>
      <c t="n" s="5" r="G15">
        <v>618</v>
      </c>
    </row>
    <row spans="1:8" r="16">
      <c t="s" s="4" r="A16">
        <v>39</v>
      </c>
      <c t="n" s="5" r="C16">
        <v>15981</v>
      </c>
      <c t="n" s="5" r="D16">
        <v>12048</v>
      </c>
      <c t="n" s="5" r="E16">
        <v>44434</v>
      </c>
      <c t="n" s="5" r="G16">
        <v>33943</v>
      </c>
    </row>
    <row spans="1:8" r="17">
      <c t="s" s="4" r="A17">
        <v>40</v>
      </c>
      <c t="n" s="5" r="C17">
        <v>179910</v>
      </c>
      <c t="n" s="5" r="D17">
        <v>165432</v>
      </c>
      <c t="n" s="5" r="E17">
        <v>487522</v>
      </c>
      <c t="n" s="5" r="G17">
        <v>482929</v>
      </c>
    </row>
    <row spans="1:8" r="18">
      <c t="s" s="4" r="A18">
        <v>41</v>
      </c>
      <c t="n" s="5" r="C18">
        <v>179910</v>
      </c>
      <c t="n" s="5" r="D18">
        <v>165432</v>
      </c>
      <c t="n" s="5" r="E18">
        <v>487522</v>
      </c>
      <c t="n" s="5" r="G18">
        <v>482929</v>
      </c>
    </row>
    <row spans="1:8" r="19">
      <c t="s" s="4" r="A19">
        <v>42</v>
      </c>
      <c t="n" s="5" r="C19">
        <v>4397</v>
      </c>
      <c t="n" s="5" r="D19">
        <v>15</v>
      </c>
      <c t="n" s="5" r="E19">
        <v>13191</v>
      </c>
      <c t="n" s="5" r="G19">
        <v>43</v>
      </c>
    </row>
    <row spans="1:8" r="20">
      <c t="s" s="4" r="A20">
        <v>43</v>
      </c>
      <c t="n" s="7" r="C20">
        <v>175513</v>
      </c>
      <c t="n" s="7" r="D20">
        <v>165417</v>
      </c>
      <c t="n" s="7" r="E20">
        <v>474331</v>
      </c>
      <c t="n" s="7" r="G20">
        <v>482886</v>
      </c>
    </row>
    <row spans="1:8" r="21">
      <c t="s" s="3" r="A21">
        <v>44</v>
      </c>
    </row>
    <row spans="1:8" r="22">
      <c t="s" s="4" r="A22">
        <v>45</v>
      </c>
      <c t="n" s="8" r="C22">
        <v>13.61</v>
      </c>
      <c t="n" s="8" r="D22">
        <v>12.82</v>
      </c>
      <c t="n" s="8" r="E22">
        <v>36.77</v>
      </c>
      <c t="s" s="4" r="F22">
        <v>46</v>
      </c>
      <c t="n" s="8" r="G22">
        <v>37.43</v>
      </c>
      <c t="s" s="4" r="H22">
        <v>46</v>
      </c>
    </row>
    <row spans="1:8" r="23">
      <c t="s" s="4" r="A23">
        <v>47</v>
      </c>
      <c t="n" s="9" r="C23">
        <v>13.61</v>
      </c>
      <c t="n" s="9" r="D23">
        <v>12.82</v>
      </c>
      <c t="n" s="9" r="E23">
        <v>36.77</v>
      </c>
      <c t="s" s="4" r="F23">
        <v>46</v>
      </c>
      <c t="n" s="9" r="G23">
        <v>37.43</v>
      </c>
      <c t="s" s="4" r="H23">
        <v>46</v>
      </c>
    </row>
    <row spans="1:8" r="24">
      <c t="s" s="4" r="A24">
        <v>48</v>
      </c>
      <c t="s" s="4" r="B24">
        <v>46</v>
      </c>
      <c t="n" s="8" r="C24">
        <v>11.25</v>
      </c>
      <c t="n" s="8" r="D24">
        <v>11.63</v>
      </c>
      <c t="n" s="8" r="E24">
        <v>32.95</v>
      </c>
      <c t="n" s="10" r="G24">
        <v>34.5</v>
      </c>
    </row>
    <row spans="1:8" r="25">
      <c t="s" s="4" r="A25">
        <v>49</v>
      </c>
      <c t="n" s="5" r="C25">
        <v>12900000</v>
      </c>
      <c t="n" s="5" r="D25">
        <v>12900000</v>
      </c>
      <c t="n" s="5" r="E25">
        <v>12900000</v>
      </c>
      <c t="n" s="5" r="G25">
        <v>12900000</v>
      </c>
    </row>
    <row spans="1:8" r="26">
      <c t="s" s="4" r="A26">
        <v>50</v>
      </c>
      <c t="n" s="5" r="C26">
        <v>12900000</v>
      </c>
      <c t="n" s="5" r="D26">
        <v>12900000</v>
      </c>
      <c t="n" s="5" r="E26">
        <v>12900000</v>
      </c>
      <c t="n" s="5" r="G26">
        <v>12900000</v>
      </c>
    </row>
    <row spans="1:8" r="27">
      <c t="s" s="4" r="A27">
        <v>51</v>
      </c>
    </row>
    <row spans="1:8" r="28">
      <c t="s" s="4" r="A28">
        <v>52</v>
      </c>
      <c t="n" s="5" r="E28">
        <v>20000</v>
      </c>
    </row>
    <row spans="1:8" r="29">
      <c t="s" s="4" r="A29">
        <v>53</v>
      </c>
      <c t="n" s="5" r="E29">
        <v>19999</v>
      </c>
    </row>
    <row spans="1:8" r="30">
      <c t="n" r="A30"/>
    </row>
    <row spans="1:8" r="31">
      <c t="s" s="4" r="A31">
        <v>46</v>
      </c>
      <c t="s" s="4" r="B31">
        <v>54</v>
      </c>
    </row>
  </sheetData>
  <mergeCells count="7">
    <mergeCell ref="A1:B2"/>
    <mergeCell ref="C1:D1"/>
    <mergeCell ref="E1:H1"/>
    <mergeCell ref="E2:F2"/>
    <mergeCell ref="G2:H2"/>
    <mergeCell ref="A30:G30"/>
    <mergeCell ref="B31:G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08</v>
      </c>
      <c t="s" s="2" r="B1">
        <v>23</v>
      </c>
      <c t="s" s="2" r="D1">
        <v>1</v>
      </c>
    </row>
    <row spans="1:6" r="2">
      <c t="s" s="2" r="B2">
        <v>2</v>
      </c>
      <c t="s" s="2" r="C2">
        <v>109</v>
      </c>
      <c t="s" s="2" r="D2">
        <v>2</v>
      </c>
      <c t="s" s="2" r="E2">
        <v>109</v>
      </c>
      <c t="s" s="2" r="F2">
        <v>59</v>
      </c>
    </row>
    <row spans="1:6" r="3">
      <c t="s" s="3" r="A3">
        <v>196</v>
      </c>
    </row>
    <row spans="1:6" r="4">
      <c t="s" s="4" r="A4">
        <v>209</v>
      </c>
      <c t="n" s="7" r="B4">
        <v>1900</v>
      </c>
      <c t="n" s="7" r="C4">
        <v>2400</v>
      </c>
      <c t="n" s="7" r="D4">
        <v>5900</v>
      </c>
      <c t="n" s="7" r="E4">
        <v>5000</v>
      </c>
    </row>
    <row spans="1:6" r="5">
      <c t="s" s="3" r="A5">
        <v>210</v>
      </c>
    </row>
    <row spans="1:6" r="6">
      <c t="s" s="4" r="A6">
        <v>211</v>
      </c>
      <c t="n" s="5" r="B6">
        <v>794475</v>
      </c>
      <c t="n" s="5" r="C6">
        <v>886404</v>
      </c>
      <c t="n" s="5" r="D6">
        <v>2495142</v>
      </c>
      <c t="n" s="5" r="E6">
        <v>1765376</v>
      </c>
    </row>
    <row spans="1:6" r="7">
      <c t="s" s="4" r="A7">
        <v>212</v>
      </c>
      <c t="n" s="5" r="B7">
        <v>-3457</v>
      </c>
      <c t="n" s="5" r="C7">
        <v>-3932</v>
      </c>
      <c t="n" s="5" r="D7">
        <v>-9991</v>
      </c>
      <c t="n" s="5" r="E7">
        <v>-19359</v>
      </c>
    </row>
    <row spans="1:6" r="8">
      <c t="s" s="4" r="A8">
        <v>199</v>
      </c>
    </row>
    <row spans="1:6" r="9">
      <c t="s" s="3" r="A9">
        <v>210</v>
      </c>
    </row>
    <row spans="1:6" r="10">
      <c t="s" s="4" r="A10">
        <v>211</v>
      </c>
      <c t="n" s="5" r="B10">
        <v>0</v>
      </c>
      <c t="n" s="5" r="C10">
        <v>0</v>
      </c>
      <c t="n" s="5" r="D10">
        <v>0</v>
      </c>
      <c t="n" s="5" r="E10">
        <v>0</v>
      </c>
    </row>
    <row spans="1:6" r="11">
      <c t="s" s="4" r="A11">
        <v>212</v>
      </c>
      <c t="n" s="5" r="B11">
        <v>0</v>
      </c>
      <c t="n" s="5" r="C11">
        <v>0</v>
      </c>
      <c t="n" s="5" r="D11">
        <v>-550</v>
      </c>
      <c t="n" s="5" r="E11">
        <v>-493</v>
      </c>
    </row>
    <row spans="1:6" r="12">
      <c t="s" s="4" r="A12">
        <v>213</v>
      </c>
      <c t="n" s="5" r="B12">
        <v>380700</v>
      </c>
      <c t="n" s="5" r="D12">
        <v>380700</v>
      </c>
      <c t="n" s="7" r="F12">
        <v>413500</v>
      </c>
    </row>
    <row spans="1:6" r="13">
      <c t="s" s="4" r="A13">
        <v>202</v>
      </c>
    </row>
    <row spans="1:6" r="14">
      <c t="s" s="3" r="A14">
        <v>210</v>
      </c>
    </row>
    <row spans="1:6" r="15">
      <c t="s" s="4" r="A15">
        <v>211</v>
      </c>
      <c t="n" s="5" r="B15">
        <v>794475</v>
      </c>
      <c t="n" s="5" r="C15">
        <v>886404</v>
      </c>
      <c t="n" s="5" r="D15">
        <v>2495142</v>
      </c>
      <c t="n" s="5" r="E15">
        <v>1765376</v>
      </c>
    </row>
    <row spans="1:6" r="16">
      <c t="s" s="4" r="A16">
        <v>212</v>
      </c>
      <c t="n" s="7" r="B16">
        <v>-3457</v>
      </c>
      <c t="n" s="7" r="C16">
        <v>-3932</v>
      </c>
      <c t="n" s="7" r="D16">
        <v>-9441</v>
      </c>
      <c t="n" s="7" r="E16">
        <v>-1886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214</v>
      </c>
      <c t="s" s="2" r="B1">
        <v>23</v>
      </c>
      <c t="s" s="2" r="D1">
        <v>1</v>
      </c>
    </row>
    <row spans="1:8" r="2">
      <c t="s" s="2" r="B2">
        <v>2</v>
      </c>
      <c t="s" s="2" r="C2">
        <v>109</v>
      </c>
      <c t="s" s="2" r="D2">
        <v>2</v>
      </c>
      <c t="s" s="2" r="E2">
        <v>109</v>
      </c>
      <c t="s" s="2" r="F2">
        <v>2</v>
      </c>
      <c t="s" s="2" r="G2">
        <v>59</v>
      </c>
      <c t="s" s="2" r="H2">
        <v>109</v>
      </c>
    </row>
    <row spans="1:8" r="3">
      <c t="s" s="3" r="A3">
        <v>215</v>
      </c>
    </row>
    <row spans="1:8" r="4">
      <c t="s" s="4" r="A4">
        <v>216</v>
      </c>
      <c t="n" s="7" r="B4">
        <v>164494</v>
      </c>
      <c t="n" s="7" r="C4">
        <v>212535</v>
      </c>
      <c t="n" s="7" r="D4">
        <v>185174</v>
      </c>
      <c t="n" s="7" r="E4">
        <v>244269</v>
      </c>
    </row>
    <row spans="1:8" r="5">
      <c t="s" s="4" r="A5">
        <v>29</v>
      </c>
      <c t="n" s="5" r="B5">
        <v>-23023</v>
      </c>
      <c t="n" s="5" r="C5">
        <v>-3548</v>
      </c>
      <c t="n" s="5" r="D5">
        <v>-23914</v>
      </c>
      <c t="n" s="5" r="E5">
        <v>4380</v>
      </c>
    </row>
    <row spans="1:8" r="6">
      <c t="s" s="4" r="A6">
        <v>217</v>
      </c>
      <c t="n" s="5" r="B6">
        <v>-1121</v>
      </c>
      <c t="n" s="5" r="C6">
        <v>-927</v>
      </c>
      <c t="n" s="5" r="D6">
        <v>-3470</v>
      </c>
      <c t="n" s="5" r="E6">
        <v>-2886</v>
      </c>
    </row>
    <row spans="1:8" r="7">
      <c t="s" s="4" r="A7">
        <v>218</v>
      </c>
      <c t="n" s="5" r="B7">
        <v>-13554</v>
      </c>
      <c t="n" s="5" r="C7">
        <v>-17495</v>
      </c>
      <c t="n" s="5" r="D7">
        <v>-39915</v>
      </c>
      <c t="n" s="5" r="E7">
        <v>-64546</v>
      </c>
    </row>
    <row spans="1:8" r="8">
      <c t="s" s="4" r="A8">
        <v>219</v>
      </c>
      <c t="n" s="5" r="B8">
        <v>4673</v>
      </c>
      <c t="n" s="5" r="C8">
        <v>4283</v>
      </c>
      <c t="n" s="5" r="D8">
        <v>13594</v>
      </c>
      <c t="n" s="5" r="E8">
        <v>13631</v>
      </c>
    </row>
    <row spans="1:8" r="9">
      <c t="s" s="4" r="A9">
        <v>220</v>
      </c>
      <c t="n" s="5" r="B9">
        <v>-8881</v>
      </c>
      <c t="n" s="5" r="C9">
        <v>-13212</v>
      </c>
      <c t="n" s="5" r="D9">
        <v>-26321</v>
      </c>
      <c t="n" s="5" r="E9">
        <v>-50915</v>
      </c>
    </row>
    <row spans="1:8" r="10">
      <c t="s" s="4" r="A10">
        <v>221</v>
      </c>
      <c t="n" s="5" r="B10">
        <v>131469</v>
      </c>
      <c t="n" s="5" r="C10">
        <v>194848</v>
      </c>
      <c t="n" s="5" r="D10">
        <v>131469</v>
      </c>
      <c t="n" s="5" r="E10">
        <v>194848</v>
      </c>
    </row>
    <row spans="1:8" r="11">
      <c t="s" s="3" r="A11">
        <v>222</v>
      </c>
    </row>
    <row spans="1:8" r="12">
      <c t="s" s="4" r="A12">
        <v>63</v>
      </c>
      <c t="n" s="7" r="F12">
        <v>130839</v>
      </c>
      <c t="n" s="7" r="G12">
        <v>184437</v>
      </c>
      <c t="n" s="7" r="H12">
        <v>194039</v>
      </c>
    </row>
    <row spans="1:8" r="13">
      <c t="s" s="4" r="A13">
        <v>223</v>
      </c>
      <c t="n" s="5" r="F13">
        <v>630</v>
      </c>
      <c t="n" s="5" r="H13">
        <v>809</v>
      </c>
    </row>
    <row spans="1:8" r="14">
      <c t="s" s="4" r="A14">
        <v>224</v>
      </c>
      <c t="n" s="7" r="B14">
        <v>164494</v>
      </c>
      <c t="n" s="7" r="C14">
        <v>212535</v>
      </c>
      <c t="n" s="7" r="D14">
        <v>185174</v>
      </c>
      <c t="n" s="7" r="E14">
        <v>244269</v>
      </c>
      <c t="n" s="7" r="F14">
        <v>131469</v>
      </c>
      <c t="n" s="5" r="G14">
        <v>185174</v>
      </c>
      <c t="n" s="7" r="H14">
        <v>194848</v>
      </c>
    </row>
    <row spans="1:8" r="15">
      <c t="s" s="4" r="A15">
        <v>225</v>
      </c>
      <c t="s" s="4" r="B15">
        <v>226</v>
      </c>
      <c t="s" s="4" r="C15">
        <v>227</v>
      </c>
      <c t="s" s="4" r="D15">
        <v>228</v>
      </c>
      <c t="s" s="4" r="E15">
        <v>229</v>
      </c>
    </row>
    <row spans="1:8" r="16">
      <c t="s" s="4" r="A16">
        <v>230</v>
      </c>
      <c t="s" s="4" r="F16">
        <v>231</v>
      </c>
      <c t="s" s="4" r="H16">
        <v>232</v>
      </c>
    </row>
    <row spans="1:8" r="17">
      <c t="s" s="4" r="A17">
        <v>233</v>
      </c>
      <c t="s" s="4" r="F17">
        <v>234</v>
      </c>
      <c t="s" s="4" r="H17">
        <v>235</v>
      </c>
    </row>
    <row spans="1:8" r="18">
      <c t="s" s="4" r="A18">
        <v>199</v>
      </c>
    </row>
    <row spans="1:8" r="19">
      <c t="s" s="3" r="A19">
        <v>215</v>
      </c>
    </row>
    <row spans="1:8" r="20">
      <c t="s" s="4" r="A20">
        <v>216</v>
      </c>
      <c t="n" s="7" r="B20">
        <v>18806</v>
      </c>
      <c t="n" s="7" r="C20">
        <v>25230</v>
      </c>
      <c t="n" s="7" r="D20">
        <v>19476</v>
      </c>
      <c t="n" s="7" r="E20">
        <v>26145</v>
      </c>
    </row>
    <row spans="1:8" r="21">
      <c t="s" s="4" r="A21">
        <v>29</v>
      </c>
      <c t="n" s="5" r="B21">
        <v>-291</v>
      </c>
      <c t="n" s="5" r="C21">
        <v>-2071</v>
      </c>
      <c t="n" s="5" r="D21">
        <v>-607</v>
      </c>
      <c t="n" s="5" r="E21">
        <v>-2694</v>
      </c>
    </row>
    <row spans="1:8" r="22">
      <c t="s" s="4" r="A22">
        <v>217</v>
      </c>
      <c t="n" s="5" r="B22">
        <v>0</v>
      </c>
      <c t="n" s="5" r="C22">
        <v>0</v>
      </c>
      <c t="n" s="5" r="D22">
        <v>0</v>
      </c>
      <c t="n" s="5" r="E22">
        <v>0</v>
      </c>
    </row>
    <row spans="1:8" r="23">
      <c t="s" s="4" r="A23">
        <v>218</v>
      </c>
      <c t="n" s="5" r="B23">
        <v>-113</v>
      </c>
      <c t="n" s="5" r="C23">
        <v>-218</v>
      </c>
      <c t="n" s="5" r="D23">
        <v>-476</v>
      </c>
      <c t="n" s="5" r="E23">
        <v>-519</v>
      </c>
    </row>
    <row spans="1:8" r="24">
      <c t="s" s="4" r="A24">
        <v>219</v>
      </c>
      <c t="n" s="5" r="B24">
        <v>291</v>
      </c>
      <c t="n" s="5" r="C24">
        <v>2</v>
      </c>
      <c t="n" s="5" r="D24">
        <v>300</v>
      </c>
      <c t="n" s="5" r="E24">
        <v>11</v>
      </c>
    </row>
    <row spans="1:8" r="25">
      <c t="s" s="4" r="A25">
        <v>220</v>
      </c>
      <c t="n" s="5" r="B25">
        <v>178</v>
      </c>
      <c t="n" s="5" r="C25">
        <v>-216</v>
      </c>
      <c t="n" s="5" r="D25">
        <v>-176</v>
      </c>
      <c t="n" s="5" r="E25">
        <v>-508</v>
      </c>
    </row>
    <row spans="1:8" r="26">
      <c t="s" s="4" r="A26">
        <v>221</v>
      </c>
      <c t="n" s="5" r="B26">
        <v>18693</v>
      </c>
      <c t="n" s="5" r="C26">
        <v>22943</v>
      </c>
      <c t="n" s="5" r="D26">
        <v>18693</v>
      </c>
      <c t="n" s="5" r="E26">
        <v>22943</v>
      </c>
    </row>
    <row spans="1:8" r="27">
      <c t="s" s="3" r="A27">
        <v>222</v>
      </c>
    </row>
    <row spans="1:8" r="28">
      <c t="s" s="4" r="A28">
        <v>224</v>
      </c>
      <c t="n" s="5" r="B28">
        <v>18806</v>
      </c>
      <c t="n" s="5" r="C28">
        <v>25230</v>
      </c>
      <c t="n" s="5" r="D28">
        <v>19476</v>
      </c>
      <c t="n" s="5" r="E28">
        <v>26145</v>
      </c>
      <c t="n" s="7" r="F28">
        <v>18693</v>
      </c>
      <c t="n" s="5" r="G28">
        <v>19476</v>
      </c>
      <c t="n" s="7" r="H28">
        <v>22943</v>
      </c>
    </row>
    <row spans="1:8" r="29">
      <c t="s" s="4" r="A29">
        <v>200</v>
      </c>
    </row>
    <row spans="1:8" r="30">
      <c t="s" s="3" r="A30">
        <v>215</v>
      </c>
    </row>
    <row spans="1:8" r="31">
      <c t="s" s="4" r="A31">
        <v>218</v>
      </c>
      <c t="n" s="5" r="B31">
        <v>0</v>
      </c>
      <c t="n" s="5" r="C31">
        <v>0</v>
      </c>
      <c t="n" s="5" r="D31">
        <v>0</v>
      </c>
      <c t="n" s="5" r="E31">
        <v>0</v>
      </c>
    </row>
    <row spans="1:8" r="32">
      <c t="s" s="4" r="A32">
        <v>219</v>
      </c>
      <c t="n" s="5" r="B32">
        <v>0</v>
      </c>
      <c t="n" s="5" r="C32">
        <v>0</v>
      </c>
      <c t="n" s="5" r="D32">
        <v>0</v>
      </c>
      <c t="n" s="5" r="E32">
        <v>0</v>
      </c>
    </row>
    <row spans="1:8" r="33">
      <c t="s" s="4" r="A33">
        <v>201</v>
      </c>
    </row>
    <row spans="1:8" r="34">
      <c t="s" s="3" r="A34">
        <v>215</v>
      </c>
    </row>
    <row spans="1:8" r="35">
      <c t="s" s="4" r="A35">
        <v>218</v>
      </c>
      <c t="n" s="5" r="B35">
        <v>-113</v>
      </c>
      <c t="n" s="5" r="C35">
        <v>-218</v>
      </c>
      <c t="n" s="5" r="D35">
        <v>-476</v>
      </c>
      <c t="n" s="5" r="E35">
        <v>-519</v>
      </c>
    </row>
    <row spans="1:8" r="36">
      <c t="s" s="4" r="A36">
        <v>219</v>
      </c>
      <c t="n" s="5" r="B36">
        <v>291</v>
      </c>
      <c t="n" s="5" r="C36">
        <v>2</v>
      </c>
      <c t="n" s="5" r="D36">
        <v>300</v>
      </c>
      <c t="n" s="5" r="E36">
        <v>11</v>
      </c>
    </row>
    <row spans="1:8" r="37">
      <c t="s" s="4" r="A37">
        <v>202</v>
      </c>
    </row>
    <row spans="1:8" r="38">
      <c t="s" s="3" r="A38">
        <v>215</v>
      </c>
    </row>
    <row spans="1:8" r="39">
      <c t="s" s="4" r="A39">
        <v>216</v>
      </c>
      <c t="n" s="5" r="B39">
        <v>145688</v>
      </c>
      <c t="n" s="5" r="C39">
        <v>187305</v>
      </c>
      <c t="n" s="5" r="D39">
        <v>165698</v>
      </c>
      <c t="n" s="5" r="E39">
        <v>218124</v>
      </c>
    </row>
    <row spans="1:8" r="40">
      <c t="s" s="4" r="A40">
        <v>29</v>
      </c>
      <c t="n" s="5" r="B40">
        <v>-22732</v>
      </c>
      <c t="n" s="5" r="C40">
        <v>-1477</v>
      </c>
      <c t="n" s="5" r="D40">
        <v>-23307</v>
      </c>
      <c t="n" s="5" r="E40">
        <v>7074</v>
      </c>
    </row>
    <row spans="1:8" r="41">
      <c t="s" s="4" r="A41">
        <v>217</v>
      </c>
      <c t="n" s="5" r="B41">
        <v>-1121</v>
      </c>
      <c t="n" s="5" r="C41">
        <v>-927</v>
      </c>
      <c t="n" s="5" r="D41">
        <v>-3470</v>
      </c>
      <c t="n" s="5" r="E41">
        <v>-2886</v>
      </c>
    </row>
    <row spans="1:8" r="42">
      <c t="s" s="4" r="A42">
        <v>218</v>
      </c>
      <c t="n" s="5" r="B42">
        <v>-13441</v>
      </c>
      <c t="n" s="5" r="C42">
        <v>-17277</v>
      </c>
      <c t="n" s="5" r="D42">
        <v>-39439</v>
      </c>
      <c t="n" s="5" r="E42">
        <v>-64027</v>
      </c>
    </row>
    <row spans="1:8" r="43">
      <c t="s" s="4" r="A43">
        <v>219</v>
      </c>
      <c t="n" s="5" r="B43">
        <v>4382</v>
      </c>
      <c t="n" s="5" r="C43">
        <v>4281</v>
      </c>
      <c t="n" s="5" r="D43">
        <v>13294</v>
      </c>
      <c t="n" s="5" r="E43">
        <v>13620</v>
      </c>
    </row>
    <row spans="1:8" r="44">
      <c t="s" s="4" r="A44">
        <v>220</v>
      </c>
      <c t="n" s="5" r="B44">
        <v>-9059</v>
      </c>
      <c t="n" s="5" r="C44">
        <v>-12996</v>
      </c>
      <c t="n" s="5" r="D44">
        <v>-26145</v>
      </c>
      <c t="n" s="5" r="E44">
        <v>-50407</v>
      </c>
    </row>
    <row spans="1:8" r="45">
      <c t="s" s="4" r="A45">
        <v>221</v>
      </c>
      <c t="n" s="5" r="B45">
        <v>112776</v>
      </c>
      <c t="n" s="5" r="C45">
        <v>171905</v>
      </c>
      <c t="n" s="5" r="D45">
        <v>112776</v>
      </c>
      <c t="n" s="5" r="E45">
        <v>171905</v>
      </c>
    </row>
    <row spans="1:8" r="46">
      <c t="s" s="3" r="A46">
        <v>222</v>
      </c>
    </row>
    <row spans="1:8" r="47">
      <c t="s" s="4" r="A47">
        <v>224</v>
      </c>
      <c t="n" s="5" r="B47">
        <v>145688</v>
      </c>
      <c t="n" s="5" r="C47">
        <v>187305</v>
      </c>
      <c t="n" s="5" r="D47">
        <v>165698</v>
      </c>
      <c t="n" s="5" r="E47">
        <v>218124</v>
      </c>
      <c t="n" s="7" r="F47">
        <v>112776</v>
      </c>
      <c t="n" s="7" r="G47">
        <v>165698</v>
      </c>
      <c t="n" s="7" r="H47">
        <v>171905</v>
      </c>
    </row>
    <row spans="1:8" r="48">
      <c t="s" s="4" r="A48">
        <v>203</v>
      </c>
    </row>
    <row spans="1:8" r="49">
      <c t="s" s="3" r="A49">
        <v>215</v>
      </c>
    </row>
    <row spans="1:8" r="50">
      <c t="s" s="4" r="A50">
        <v>218</v>
      </c>
      <c t="n" s="5" r="B50">
        <v>-6757</v>
      </c>
      <c t="n" s="5" r="C50">
        <v>-6883</v>
      </c>
      <c t="n" s="5" r="D50">
        <v>-17110</v>
      </c>
      <c t="n" s="5" r="E50">
        <v>-25531</v>
      </c>
    </row>
    <row spans="1:8" r="51">
      <c t="s" s="4" r="A51">
        <v>219</v>
      </c>
      <c t="n" s="5" r="B51">
        <v>1201</v>
      </c>
      <c t="n" s="5" r="C51">
        <v>1063</v>
      </c>
      <c t="n" s="5" r="D51">
        <v>3789</v>
      </c>
      <c t="n" s="5" r="E51">
        <v>5236</v>
      </c>
    </row>
    <row spans="1:8" r="52">
      <c t="s" s="4" r="A52">
        <v>204</v>
      </c>
    </row>
    <row spans="1:8" r="53">
      <c t="s" s="3" r="A53">
        <v>215</v>
      </c>
    </row>
    <row spans="1:8" r="54">
      <c t="s" s="4" r="A54">
        <v>218</v>
      </c>
      <c t="n" s="5" r="B54">
        <v>-6684</v>
      </c>
      <c t="n" s="5" r="C54">
        <v>-10394</v>
      </c>
      <c t="n" s="5" r="D54">
        <v>-22329</v>
      </c>
      <c t="n" s="5" r="E54">
        <v>-38496</v>
      </c>
    </row>
    <row spans="1:8" r="55">
      <c t="s" s="4" r="A55">
        <v>219</v>
      </c>
      <c t="n" s="7" r="B55">
        <v>3181</v>
      </c>
      <c t="n" s="7" r="C55">
        <v>3218</v>
      </c>
      <c t="n" s="7" r="D55">
        <v>9505</v>
      </c>
      <c t="n" s="7" r="E55">
        <v>838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23</v>
      </c>
      <c t="s" s="2" r="D1">
        <v>1</v>
      </c>
    </row>
    <row spans="1:5" r="2">
      <c t="s" s="2" r="B2">
        <v>2</v>
      </c>
      <c t="s" s="2" r="C2">
        <v>109</v>
      </c>
      <c t="s" s="2" r="D2">
        <v>2</v>
      </c>
      <c t="s" s="2" r="E2">
        <v>109</v>
      </c>
    </row>
    <row spans="1:5" r="3">
      <c t="s" s="3" r="A3">
        <v>215</v>
      </c>
    </row>
    <row spans="1:5" r="4">
      <c t="s" s="4" r="A4">
        <v>216</v>
      </c>
      <c t="n" s="7" r="B4">
        <v>164494</v>
      </c>
      <c t="n" s="7" r="C4">
        <v>212535</v>
      </c>
      <c t="n" s="7" r="D4">
        <v>185174</v>
      </c>
      <c t="n" s="7" r="E4">
        <v>244269</v>
      </c>
    </row>
    <row spans="1:5" r="5">
      <c t="s" s="4" r="A5">
        <v>29</v>
      </c>
      <c t="n" s="5" r="B5">
        <v>-23023</v>
      </c>
      <c t="n" s="5" r="C5">
        <v>-3548</v>
      </c>
      <c t="n" s="5" r="D5">
        <v>-23914</v>
      </c>
      <c t="n" s="5" r="E5">
        <v>4380</v>
      </c>
    </row>
    <row spans="1:5" r="6">
      <c t="s" s="4" r="A6">
        <v>217</v>
      </c>
      <c t="n" s="5" r="B6">
        <v>-1121</v>
      </c>
      <c t="n" s="5" r="C6">
        <v>-927</v>
      </c>
      <c t="n" s="5" r="D6">
        <v>-3470</v>
      </c>
      <c t="n" s="5" r="E6">
        <v>-2886</v>
      </c>
    </row>
    <row spans="1:5" r="7">
      <c t="s" s="4" r="A7">
        <v>218</v>
      </c>
      <c t="n" s="5" r="B7">
        <v>-13554</v>
      </c>
      <c t="n" s="5" r="C7">
        <v>-17495</v>
      </c>
      <c t="n" s="5" r="D7">
        <v>-39915</v>
      </c>
      <c t="n" s="5" r="E7">
        <v>-64546</v>
      </c>
    </row>
    <row spans="1:5" r="8">
      <c t="s" s="4" r="A8">
        <v>219</v>
      </c>
      <c t="n" s="5" r="B8">
        <v>4673</v>
      </c>
      <c t="n" s="5" r="C8">
        <v>4283</v>
      </c>
      <c t="n" s="5" r="D8">
        <v>13594</v>
      </c>
      <c t="n" s="5" r="E8">
        <v>13631</v>
      </c>
    </row>
    <row spans="1:5" r="9">
      <c t="s" s="4" r="A9">
        <v>220</v>
      </c>
      <c t="n" s="5" r="B9">
        <v>-8881</v>
      </c>
      <c t="n" s="5" r="C9">
        <v>-13212</v>
      </c>
      <c t="n" s="5" r="D9">
        <v>-26321</v>
      </c>
      <c t="n" s="5" r="E9">
        <v>-50915</v>
      </c>
    </row>
    <row spans="1:5" r="10">
      <c t="s" s="4" r="A10">
        <v>221</v>
      </c>
      <c t="n" s="5" r="B10">
        <v>131469</v>
      </c>
      <c t="n" s="5" r="C10">
        <v>194848</v>
      </c>
      <c t="n" s="5" r="D10">
        <v>131469</v>
      </c>
      <c t="n" s="5" r="E10">
        <v>194848</v>
      </c>
    </row>
    <row spans="1:5" r="11">
      <c t="s" s="4" r="A11">
        <v>237</v>
      </c>
    </row>
    <row spans="1:5" r="12">
      <c t="s" s="3" r="A12">
        <v>215</v>
      </c>
    </row>
    <row spans="1:5" r="13">
      <c t="s" s="4" r="A13">
        <v>216</v>
      </c>
      <c t="n" s="5" r="B13">
        <v>18806</v>
      </c>
      <c t="n" s="5" r="C13">
        <v>25230</v>
      </c>
      <c t="n" s="5" r="D13">
        <v>19476</v>
      </c>
      <c t="n" s="5" r="E13">
        <v>26145</v>
      </c>
    </row>
    <row spans="1:5" r="14">
      <c t="s" s="4" r="A14">
        <v>29</v>
      </c>
      <c t="n" s="5" r="B14">
        <v>-291</v>
      </c>
      <c t="n" s="5" r="C14">
        <v>-2071</v>
      </c>
      <c t="n" s="5" r="D14">
        <v>-607</v>
      </c>
      <c t="n" s="5" r="E14">
        <v>-2694</v>
      </c>
    </row>
    <row spans="1:5" r="15">
      <c t="s" s="4" r="A15">
        <v>217</v>
      </c>
      <c t="n" s="5" r="B15">
        <v>0</v>
      </c>
      <c t="n" s="5" r="C15">
        <v>0</v>
      </c>
      <c t="n" s="5" r="D15">
        <v>0</v>
      </c>
      <c t="n" s="5" r="E15">
        <v>0</v>
      </c>
    </row>
    <row spans="1:5" r="16">
      <c t="s" s="4" r="A16">
        <v>218</v>
      </c>
      <c t="n" s="5" r="B16">
        <v>-113</v>
      </c>
      <c t="n" s="5" r="C16">
        <v>-218</v>
      </c>
      <c t="n" s="5" r="D16">
        <v>-476</v>
      </c>
      <c t="n" s="5" r="E16">
        <v>-519</v>
      </c>
    </row>
    <row spans="1:5" r="17">
      <c t="s" s="4" r="A17">
        <v>219</v>
      </c>
      <c t="n" s="5" r="B17">
        <v>291</v>
      </c>
      <c t="n" s="5" r="C17">
        <v>2</v>
      </c>
      <c t="n" s="5" r="D17">
        <v>300</v>
      </c>
      <c t="n" s="5" r="E17">
        <v>11</v>
      </c>
    </row>
    <row spans="1:5" r="18">
      <c t="s" s="4" r="A18">
        <v>220</v>
      </c>
      <c t="n" s="5" r="B18">
        <v>178</v>
      </c>
      <c t="n" s="5" r="C18">
        <v>-216</v>
      </c>
      <c t="n" s="5" r="D18">
        <v>-176</v>
      </c>
      <c t="n" s="5" r="E18">
        <v>-508</v>
      </c>
    </row>
    <row spans="1:5" r="19">
      <c t="s" s="4" r="A19">
        <v>221</v>
      </c>
      <c t="n" s="5" r="B19">
        <v>18693</v>
      </c>
      <c t="n" s="5" r="C19">
        <v>22943</v>
      </c>
      <c t="n" s="5" r="D19">
        <v>18693</v>
      </c>
      <c t="n" s="5" r="E19">
        <v>22943</v>
      </c>
    </row>
    <row spans="1:5" r="20">
      <c t="s" s="4" r="A20">
        <v>238</v>
      </c>
    </row>
    <row spans="1:5" r="21">
      <c t="s" s="3" r="A21">
        <v>215</v>
      </c>
    </row>
    <row spans="1:5" r="22">
      <c t="s" s="4" r="A22">
        <v>216</v>
      </c>
      <c t="n" s="5" r="B22">
        <v>145688</v>
      </c>
      <c t="n" s="5" r="C22">
        <v>187305</v>
      </c>
      <c t="n" s="5" r="D22">
        <v>165698</v>
      </c>
      <c t="n" s="5" r="E22">
        <v>218124</v>
      </c>
    </row>
    <row spans="1:5" r="23">
      <c t="s" s="4" r="A23">
        <v>29</v>
      </c>
      <c t="n" s="5" r="B23">
        <v>-22732</v>
      </c>
      <c t="n" s="5" r="C23">
        <v>-1477</v>
      </c>
      <c t="n" s="5" r="D23">
        <v>-23307</v>
      </c>
      <c t="n" s="5" r="E23">
        <v>7074</v>
      </c>
    </row>
    <row spans="1:5" r="24">
      <c t="s" s="4" r="A24">
        <v>217</v>
      </c>
      <c t="n" s="5" r="B24">
        <v>-1121</v>
      </c>
      <c t="n" s="5" r="C24">
        <v>-927</v>
      </c>
      <c t="n" s="5" r="D24">
        <v>-3470</v>
      </c>
      <c t="n" s="5" r="E24">
        <v>-2886</v>
      </c>
    </row>
    <row spans="1:5" r="25">
      <c t="s" s="4" r="A25">
        <v>218</v>
      </c>
      <c t="n" s="5" r="B25">
        <v>-13441</v>
      </c>
      <c t="n" s="5" r="C25">
        <v>-17277</v>
      </c>
      <c t="n" s="5" r="D25">
        <v>-39439</v>
      </c>
      <c t="n" s="5" r="E25">
        <v>-64027</v>
      </c>
    </row>
    <row spans="1:5" r="26">
      <c t="s" s="4" r="A26">
        <v>219</v>
      </c>
      <c t="n" s="5" r="B26">
        <v>4382</v>
      </c>
      <c t="n" s="5" r="C26">
        <v>4281</v>
      </c>
      <c t="n" s="5" r="D26">
        <v>13294</v>
      </c>
      <c t="n" s="5" r="E26">
        <v>13620</v>
      </c>
    </row>
    <row spans="1:5" r="27">
      <c t="s" s="4" r="A27">
        <v>220</v>
      </c>
      <c t="n" s="5" r="B27">
        <v>-9059</v>
      </c>
      <c t="n" s="5" r="C27">
        <v>-12996</v>
      </c>
      <c t="n" s="5" r="D27">
        <v>-26145</v>
      </c>
      <c t="n" s="5" r="E27">
        <v>-50407</v>
      </c>
    </row>
    <row spans="1:5" r="28">
      <c t="s" s="4" r="A28">
        <v>221</v>
      </c>
      <c t="n" s="7" r="B28">
        <v>112776</v>
      </c>
      <c t="n" s="7" r="C28">
        <v>171905</v>
      </c>
      <c t="n" s="7" r="D28">
        <v>112776</v>
      </c>
      <c t="n" s="7" r="E28">
        <v>17190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39</v>
      </c>
      <c t="s" s="2" r="B1">
        <v>2</v>
      </c>
      <c t="s" s="2" r="C1">
        <v>240</v>
      </c>
      <c t="s" s="2" r="D1">
        <v>59</v>
      </c>
      <c t="s" s="2" r="E1">
        <v>109</v>
      </c>
      <c t="s" s="2" r="F1">
        <v>241</v>
      </c>
      <c t="s" s="2" r="G1">
        <v>242</v>
      </c>
    </row>
    <row spans="1:7" r="2">
      <c t="s" s="3" r="A2">
        <v>224</v>
      </c>
    </row>
    <row spans="1:7" r="3">
      <c t="s" s="4" r="A3">
        <v>243</v>
      </c>
      <c t="n" s="7" r="B3">
        <v>53020</v>
      </c>
      <c t="n" s="7" r="D3">
        <v>71534</v>
      </c>
    </row>
    <row spans="1:7" r="4">
      <c t="s" s="4" r="A4">
        <v>244</v>
      </c>
      <c t="n" s="5" r="B4">
        <v>78449</v>
      </c>
      <c t="n" s="5" r="D4">
        <v>113640</v>
      </c>
    </row>
    <row spans="1:7" r="5">
      <c t="s" s="4" r="A5">
        <v>245</v>
      </c>
      <c t="n" s="5" r="B5">
        <v>0</v>
      </c>
      <c t="n" s="5" r="D5">
        <v>0</v>
      </c>
    </row>
    <row spans="1:7" r="6">
      <c t="s" s="4" r="A6">
        <v>224</v>
      </c>
      <c t="n" s="5" r="B6">
        <v>131469</v>
      </c>
      <c t="n" s="7" r="C6">
        <v>164494</v>
      </c>
      <c t="n" s="5" r="D6">
        <v>185174</v>
      </c>
      <c t="n" s="7" r="E6">
        <v>194848</v>
      </c>
      <c t="n" s="7" r="F6">
        <v>212535</v>
      </c>
      <c t="n" s="7" r="G6">
        <v>244269</v>
      </c>
    </row>
    <row spans="1:7" r="7">
      <c t="s" s="3" r="A7">
        <v>246</v>
      </c>
    </row>
    <row spans="1:7" r="8">
      <c t="s" s="4" r="A8">
        <v>243</v>
      </c>
      <c t="n" s="5" r="B8">
        <v>12611963</v>
      </c>
      <c t="n" s="5" r="D8">
        <v>12391070</v>
      </c>
    </row>
    <row spans="1:7" r="9">
      <c t="s" s="4" r="A9">
        <v>244</v>
      </c>
      <c t="n" s="5" r="B9">
        <v>516538</v>
      </c>
      <c t="n" s="5" r="D9">
        <v>528391</v>
      </c>
    </row>
    <row spans="1:7" r="10">
      <c t="s" s="4" r="A10">
        <v>245</v>
      </c>
      <c t="n" s="5" r="B10">
        <v>22847</v>
      </c>
      <c t="n" s="5" r="D10">
        <v>29816</v>
      </c>
    </row>
    <row spans="1:7" r="11">
      <c t="s" s="4" r="A11">
        <v>198</v>
      </c>
      <c t="n" s="5" r="B11">
        <v>13151348</v>
      </c>
      <c t="n" s="5" r="D11">
        <v>12949277</v>
      </c>
    </row>
    <row spans="1:7" r="12">
      <c t="s" s="4" r="A12">
        <v>237</v>
      </c>
    </row>
    <row spans="1:7" r="13">
      <c t="s" s="3" r="A13">
        <v>224</v>
      </c>
    </row>
    <row spans="1:7" r="14">
      <c t="s" s="4" r="A14">
        <v>243</v>
      </c>
      <c t="n" s="5" r="B14">
        <v>16673</v>
      </c>
      <c t="n" s="5" r="D14">
        <v>17535</v>
      </c>
    </row>
    <row spans="1:7" r="15">
      <c t="s" s="4" r="A15">
        <v>244</v>
      </c>
      <c t="n" s="5" r="B15">
        <v>2020</v>
      </c>
      <c t="n" s="5" r="D15">
        <v>1941</v>
      </c>
    </row>
    <row spans="1:7" r="16">
      <c t="s" s="4" r="A16">
        <v>245</v>
      </c>
      <c t="n" s="5" r="B16">
        <v>0</v>
      </c>
      <c t="n" s="5" r="D16">
        <v>0</v>
      </c>
    </row>
    <row spans="1:7" r="17">
      <c t="s" s="4" r="A17">
        <v>224</v>
      </c>
      <c t="n" s="5" r="B17">
        <v>18693</v>
      </c>
      <c t="n" s="5" r="C17">
        <v>18806</v>
      </c>
      <c t="n" s="5" r="D17">
        <v>19476</v>
      </c>
      <c t="n" s="5" r="E17">
        <v>22943</v>
      </c>
      <c t="n" s="5" r="F17">
        <v>25230</v>
      </c>
      <c t="n" s="5" r="G17">
        <v>26145</v>
      </c>
    </row>
    <row spans="1:7" r="18">
      <c t="s" s="3" r="A18">
        <v>246</v>
      </c>
    </row>
    <row spans="1:7" r="19">
      <c t="s" s="4" r="A19">
        <v>243</v>
      </c>
      <c t="n" s="5" r="B19">
        <v>2674353</v>
      </c>
      <c t="n" s="5" r="D19">
        <v>3172418</v>
      </c>
    </row>
    <row spans="1:7" r="20">
      <c t="s" s="4" r="A20">
        <v>244</v>
      </c>
      <c t="n" s="5" r="B20">
        <v>10710</v>
      </c>
      <c t="n" s="5" r="D20">
        <v>5127</v>
      </c>
    </row>
    <row spans="1:7" r="21">
      <c t="s" s="4" r="A21">
        <v>245</v>
      </c>
      <c t="n" s="5" r="B21">
        <v>1198</v>
      </c>
      <c t="n" s="5" r="D21">
        <v>2120</v>
      </c>
    </row>
    <row spans="1:7" r="22">
      <c t="s" s="4" r="A22">
        <v>198</v>
      </c>
      <c t="n" s="5" r="B22">
        <v>2686261</v>
      </c>
      <c t="n" s="5" r="D22">
        <v>3179665</v>
      </c>
    </row>
    <row spans="1:7" r="23">
      <c t="s" s="4" r="A23">
        <v>238</v>
      </c>
    </row>
    <row spans="1:7" r="24">
      <c t="s" s="3" r="A24">
        <v>224</v>
      </c>
    </row>
    <row spans="1:7" r="25">
      <c t="s" s="4" r="A25">
        <v>243</v>
      </c>
      <c t="n" s="5" r="B25">
        <v>36347</v>
      </c>
      <c t="n" s="5" r="D25">
        <v>53999</v>
      </c>
    </row>
    <row spans="1:7" r="26">
      <c t="s" s="4" r="A26">
        <v>244</v>
      </c>
      <c t="n" s="5" r="B26">
        <v>76429</v>
      </c>
      <c t="n" s="5" r="D26">
        <v>111699</v>
      </c>
    </row>
    <row spans="1:7" r="27">
      <c t="s" s="4" r="A27">
        <v>245</v>
      </c>
      <c t="n" s="5" r="B27">
        <v>0</v>
      </c>
      <c t="n" s="5" r="D27">
        <v>0</v>
      </c>
    </row>
    <row spans="1:7" r="28">
      <c t="s" s="4" r="A28">
        <v>224</v>
      </c>
      <c t="n" s="5" r="B28">
        <v>112776</v>
      </c>
      <c t="n" s="7" r="C28">
        <v>145688</v>
      </c>
      <c t="n" s="5" r="D28">
        <v>165698</v>
      </c>
      <c t="n" s="7" r="E28">
        <v>171905</v>
      </c>
      <c t="n" s="7" r="F28">
        <v>187305</v>
      </c>
      <c t="n" s="7" r="G28">
        <v>218124</v>
      </c>
    </row>
    <row spans="1:7" r="29">
      <c t="s" s="3" r="A29">
        <v>246</v>
      </c>
    </row>
    <row spans="1:7" r="30">
      <c t="s" s="4" r="A30">
        <v>243</v>
      </c>
      <c t="n" s="5" r="B30">
        <v>9937610</v>
      </c>
      <c t="n" s="5" r="D30">
        <v>9218652</v>
      </c>
    </row>
    <row spans="1:7" r="31">
      <c t="s" s="4" r="A31">
        <v>244</v>
      </c>
      <c t="n" s="5" r="B31">
        <v>505828</v>
      </c>
      <c t="n" s="5" r="D31">
        <v>523264</v>
      </c>
    </row>
    <row spans="1:7" r="32">
      <c t="s" s="4" r="A32">
        <v>245</v>
      </c>
      <c t="n" s="5" r="B32">
        <v>21649</v>
      </c>
      <c t="n" s="5" r="D32">
        <v>27696</v>
      </c>
    </row>
    <row spans="1:7" r="33">
      <c t="s" s="4" r="A33">
        <v>198</v>
      </c>
      <c t="n" s="7" r="B33">
        <v>10465087</v>
      </c>
      <c t="n" s="7" r="D33">
        <v>97696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7</v>
      </c>
      <c t="s" s="2" r="B1">
        <v>2</v>
      </c>
      <c t="s" s="2" r="C1">
        <v>59</v>
      </c>
    </row>
    <row spans="1:3" r="2">
      <c t="s" s="3" r="A2">
        <v>248</v>
      </c>
    </row>
    <row spans="1:3" r="3">
      <c t="s" s="4" r="A3">
        <v>198</v>
      </c>
      <c t="n" s="7" r="B3">
        <v>13151348</v>
      </c>
      <c t="n" s="7" r="C3">
        <v>12949277</v>
      </c>
    </row>
    <row spans="1:3" r="4">
      <c t="s" s="4" r="A4">
        <v>199</v>
      </c>
    </row>
    <row spans="1:3" r="5">
      <c t="s" s="3" r="A5">
        <v>248</v>
      </c>
    </row>
    <row spans="1:3" r="6">
      <c t="s" s="4" r="A6">
        <v>198</v>
      </c>
      <c t="n" s="5" r="B6">
        <v>2686261</v>
      </c>
      <c t="n" s="5" r="C6">
        <v>3179665</v>
      </c>
    </row>
    <row spans="1:3" r="7">
      <c t="s" s="4" r="A7">
        <v>249</v>
      </c>
    </row>
    <row spans="1:3" r="8">
      <c t="s" s="3" r="A8">
        <v>248</v>
      </c>
    </row>
    <row spans="1:3" r="9">
      <c t="s" s="4" r="A9">
        <v>198</v>
      </c>
      <c t="n" s="5" r="B9">
        <v>2658680</v>
      </c>
      <c t="n" s="5" r="C9">
        <v>3158455</v>
      </c>
    </row>
    <row spans="1:3" r="10">
      <c t="s" s="4" r="A10">
        <v>250</v>
      </c>
    </row>
    <row spans="1:3" r="11">
      <c t="s" s="3" r="A11">
        <v>248</v>
      </c>
    </row>
    <row spans="1:3" r="12">
      <c t="s" s="4" r="A12">
        <v>198</v>
      </c>
      <c t="n" s="5" r="B12">
        <v>27581</v>
      </c>
      <c t="n" s="5" r="C12">
        <v>21210</v>
      </c>
    </row>
    <row spans="1:3" r="13">
      <c t="s" s="4" r="A13">
        <v>200</v>
      </c>
    </row>
    <row spans="1:3" r="14">
      <c t="s" s="3" r="A14">
        <v>248</v>
      </c>
    </row>
    <row spans="1:3" r="15">
      <c t="s" s="4" r="A15">
        <v>198</v>
      </c>
      <c t="n" s="5" r="B15">
        <v>42993</v>
      </c>
      <c t="n" s="5" r="C15">
        <v>58559</v>
      </c>
    </row>
    <row spans="1:3" r="16">
      <c t="s" s="4" r="A16">
        <v>251</v>
      </c>
    </row>
    <row spans="1:3" r="17">
      <c t="s" s="3" r="A17">
        <v>248</v>
      </c>
    </row>
    <row spans="1:3" r="18">
      <c t="s" s="4" r="A18">
        <v>198</v>
      </c>
      <c t="n" s="5" r="B18">
        <v>42971</v>
      </c>
      <c t="n" s="5" r="C18">
        <v>58559</v>
      </c>
    </row>
    <row spans="1:3" r="19">
      <c t="s" s="4" r="A19">
        <v>252</v>
      </c>
    </row>
    <row spans="1:3" r="20">
      <c t="s" s="3" r="A20">
        <v>248</v>
      </c>
    </row>
    <row spans="1:3" r="21">
      <c t="s" s="4" r="A21">
        <v>198</v>
      </c>
      <c t="n" s="5" r="B21">
        <v>22</v>
      </c>
      <c t="n" s="5" r="C21">
        <v>0</v>
      </c>
    </row>
    <row spans="1:3" r="22">
      <c t="s" s="4" r="A22">
        <v>201</v>
      </c>
    </row>
    <row spans="1:3" r="23">
      <c t="s" s="3" r="A23">
        <v>248</v>
      </c>
    </row>
    <row spans="1:3" r="24">
      <c t="s" s="4" r="A24">
        <v>198</v>
      </c>
      <c t="n" s="5" r="B24">
        <v>2643268</v>
      </c>
      <c t="n" s="5" r="C24">
        <v>3121106</v>
      </c>
    </row>
    <row spans="1:3" r="25">
      <c t="s" s="4" r="A25">
        <v>253</v>
      </c>
    </row>
    <row spans="1:3" r="26">
      <c t="s" s="3" r="A26">
        <v>248</v>
      </c>
    </row>
    <row spans="1:3" r="27">
      <c t="s" s="4" r="A27">
        <v>198</v>
      </c>
      <c t="n" s="5" r="B27">
        <v>2615709</v>
      </c>
      <c t="n" s="5" r="C27">
        <v>3099896</v>
      </c>
    </row>
    <row spans="1:3" r="28">
      <c t="s" s="4" r="A28">
        <v>254</v>
      </c>
    </row>
    <row spans="1:3" r="29">
      <c t="s" s="3" r="A29">
        <v>248</v>
      </c>
    </row>
    <row spans="1:3" r="30">
      <c t="s" s="4" r="A30">
        <v>198</v>
      </c>
      <c t="n" s="7" r="B30">
        <v>27559</v>
      </c>
      <c t="n" s="7" r="C30">
        <v>212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59</v>
      </c>
    </row>
    <row spans="1:3" r="2">
      <c t="s" s="3" r="A2">
        <v>256</v>
      </c>
    </row>
    <row spans="1:3" r="3">
      <c t="s" s="4" r="A3">
        <v>257</v>
      </c>
      <c t="n" s="7" r="B3">
        <v>285641</v>
      </c>
      <c t="n" s="7" r="C3">
        <v>321448</v>
      </c>
    </row>
    <row spans="1:3" r="4">
      <c t="s" s="4" r="A4">
        <v>198</v>
      </c>
      <c t="n" s="5" r="B4">
        <v>13151348</v>
      </c>
      <c t="n" s="5" r="C4">
        <v>12949277</v>
      </c>
    </row>
    <row spans="1:3" r="5">
      <c t="s" s="4" r="A5">
        <v>199</v>
      </c>
    </row>
    <row spans="1:3" r="6">
      <c t="s" s="3" r="A6">
        <v>256</v>
      </c>
    </row>
    <row spans="1:3" r="7">
      <c t="s" s="4" r="A7">
        <v>258</v>
      </c>
      <c t="n" s="5" r="B7">
        <v>2673144</v>
      </c>
      <c t="n" s="5" r="C7">
        <v>3171550</v>
      </c>
    </row>
    <row spans="1:3" r="8">
      <c t="s" s="4" r="A8">
        <v>259</v>
      </c>
      <c t="n" s="5" r="B8">
        <v>2978</v>
      </c>
      <c t="n" s="5" r="C8">
        <v>3901</v>
      </c>
    </row>
    <row spans="1:3" r="9">
      <c t="s" s="4" r="A9">
        <v>260</v>
      </c>
      <c t="n" s="5" r="B9">
        <v>975</v>
      </c>
      <c t="n" s="5" r="C9">
        <v>0</v>
      </c>
    </row>
    <row spans="1:3" r="10">
      <c t="s" s="4" r="A10">
        <v>257</v>
      </c>
      <c t="n" s="5" r="B10">
        <v>9164</v>
      </c>
      <c t="n" s="5" r="C10">
        <v>4214</v>
      </c>
    </row>
    <row spans="1:3" r="11">
      <c t="s" s="4" r="A11">
        <v>198</v>
      </c>
      <c t="n" s="5" r="B11">
        <v>2686261</v>
      </c>
      <c t="n" s="5" r="C11">
        <v>3179665</v>
      </c>
    </row>
    <row spans="1:3" r="12">
      <c t="s" s="4" r="A12">
        <v>200</v>
      </c>
    </row>
    <row spans="1:3" r="13">
      <c t="s" s="3" r="A13">
        <v>256</v>
      </c>
    </row>
    <row spans="1:3" r="14">
      <c t="s" s="4" r="A14">
        <v>258</v>
      </c>
      <c t="n" s="5" r="B14">
        <v>42993</v>
      </c>
      <c t="n" s="5" r="C14">
        <v>58559</v>
      </c>
    </row>
    <row spans="1:3" r="15">
      <c t="s" s="4" r="A15">
        <v>259</v>
      </c>
      <c t="n" s="5" r="B15">
        <v>0</v>
      </c>
      <c t="n" s="5" r="C15">
        <v>0</v>
      </c>
    </row>
    <row spans="1:3" r="16">
      <c t="s" s="4" r="A16">
        <v>260</v>
      </c>
      <c t="n" s="5" r="B16">
        <v>0</v>
      </c>
      <c t="n" s="5" r="C16">
        <v>0</v>
      </c>
    </row>
    <row spans="1:3" r="17">
      <c t="s" s="4" r="A17">
        <v>257</v>
      </c>
      <c t="n" s="5" r="B17">
        <v>0</v>
      </c>
      <c t="n" s="5" r="C17">
        <v>0</v>
      </c>
    </row>
    <row spans="1:3" r="18">
      <c t="s" s="4" r="A18">
        <v>198</v>
      </c>
      <c t="n" s="5" r="B18">
        <v>42993</v>
      </c>
      <c t="n" s="5" r="C18">
        <v>58559</v>
      </c>
    </row>
    <row spans="1:3" r="19">
      <c t="s" s="4" r="A19">
        <v>201</v>
      </c>
    </row>
    <row spans="1:3" r="20">
      <c t="s" s="3" r="A20">
        <v>256</v>
      </c>
    </row>
    <row spans="1:3" r="21">
      <c t="s" s="4" r="A21">
        <v>258</v>
      </c>
      <c t="n" s="5" r="B21">
        <v>2630151</v>
      </c>
      <c t="n" s="5" r="C21">
        <v>3112991</v>
      </c>
    </row>
    <row spans="1:3" r="22">
      <c t="s" s="4" r="A22">
        <v>259</v>
      </c>
      <c t="n" s="5" r="B22">
        <v>2978</v>
      </c>
      <c t="n" s="5" r="C22">
        <v>3901</v>
      </c>
    </row>
    <row spans="1:3" r="23">
      <c t="s" s="4" r="A23">
        <v>260</v>
      </c>
      <c t="n" s="5" r="B23">
        <v>975</v>
      </c>
      <c t="n" s="5" r="C23">
        <v>0</v>
      </c>
    </row>
    <row spans="1:3" r="24">
      <c t="s" s="4" r="A24">
        <v>257</v>
      </c>
      <c t="n" s="5" r="B24">
        <v>9164</v>
      </c>
      <c t="n" s="5" r="C24">
        <v>4214</v>
      </c>
    </row>
    <row spans="1:3" r="25">
      <c t="s" s="4" r="A25">
        <v>198</v>
      </c>
      <c t="n" s="7" r="B25">
        <v>2643268</v>
      </c>
      <c t="n" s="7" r="C25">
        <v>31211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59</v>
      </c>
    </row>
    <row spans="1:3" r="2">
      <c t="s" s="3" r="A2">
        <v>256</v>
      </c>
    </row>
    <row spans="1:3" r="3">
      <c t="s" s="4" r="A3">
        <v>198</v>
      </c>
      <c t="n" s="7" r="B3">
        <v>13151348</v>
      </c>
      <c t="n" s="7" r="C3">
        <v>12949277</v>
      </c>
    </row>
    <row spans="1:3" r="4">
      <c t="s" s="4" r="A4">
        <v>202</v>
      </c>
    </row>
    <row spans="1:3" r="5">
      <c t="s" s="3" r="A5">
        <v>256</v>
      </c>
    </row>
    <row spans="1:3" r="6">
      <c t="s" s="4" r="A6">
        <v>262</v>
      </c>
      <c t="n" s="5" r="B6">
        <v>10231023</v>
      </c>
      <c t="n" s="5" r="C6">
        <v>9489828</v>
      </c>
    </row>
    <row spans="1:3" r="7">
      <c t="s" s="4" r="A7">
        <v>263</v>
      </c>
      <c t="n" s="5" r="B7">
        <v>60679</v>
      </c>
      <c t="n" s="5" r="C7">
        <v>66630</v>
      </c>
    </row>
    <row spans="1:3" r="8">
      <c t="s" s="4" r="A8">
        <v>264</v>
      </c>
      <c t="n" s="5" r="B8">
        <v>31625</v>
      </c>
      <c t="n" s="5" r="C8">
        <v>37550</v>
      </c>
    </row>
    <row spans="1:3" r="9">
      <c t="s" s="4" r="A9">
        <v>265</v>
      </c>
      <c t="n" s="5" r="B9">
        <v>15928</v>
      </c>
      <c t="n" s="5" r="C9">
        <v>20905</v>
      </c>
    </row>
    <row spans="1:3" r="10">
      <c t="s" s="4" r="A10">
        <v>266</v>
      </c>
      <c t="n" s="5" r="B10">
        <v>18215</v>
      </c>
      <c t="n" s="5" r="C10">
        <v>29903</v>
      </c>
    </row>
    <row spans="1:3" r="11">
      <c t="s" s="4" r="A11">
        <v>267</v>
      </c>
      <c t="n" s="5" r="B11">
        <v>120468</v>
      </c>
      <c t="n" s="5" r="C11">
        <v>138415</v>
      </c>
    </row>
    <row spans="1:3" r="12">
      <c t="s" s="4" r="A12">
        <v>268</v>
      </c>
      <c t="n" s="5" r="B12">
        <v>-12851</v>
      </c>
      <c t="n" s="5" r="C12">
        <v>-13619</v>
      </c>
    </row>
    <row spans="1:3" r="13">
      <c t="s" s="4" r="A13">
        <v>198</v>
      </c>
      <c t="n" s="5" r="B13">
        <v>10465087</v>
      </c>
      <c t="n" s="5" r="C13">
        <v>9769612</v>
      </c>
    </row>
    <row spans="1:3" r="14">
      <c t="s" s="4" r="A14">
        <v>203</v>
      </c>
    </row>
    <row spans="1:3" r="15">
      <c t="s" s="3" r="A15">
        <v>256</v>
      </c>
    </row>
    <row spans="1:3" r="16">
      <c t="s" s="4" r="A16">
        <v>262</v>
      </c>
      <c t="n" s="5" r="B16">
        <v>8822137</v>
      </c>
      <c t="n" s="5" r="C16">
        <v>7819624</v>
      </c>
    </row>
    <row spans="1:3" r="17">
      <c t="s" s="4" r="A17">
        <v>263</v>
      </c>
      <c t="n" s="5" r="B17">
        <v>40474</v>
      </c>
      <c t="n" s="5" r="C17">
        <v>43991</v>
      </c>
    </row>
    <row spans="1:3" r="18">
      <c t="s" s="4" r="A18">
        <v>264</v>
      </c>
      <c t="n" s="5" r="B18">
        <v>21734</v>
      </c>
      <c t="n" s="5" r="C18">
        <v>24190</v>
      </c>
    </row>
    <row spans="1:3" r="19">
      <c t="s" s="4" r="A19">
        <v>265</v>
      </c>
      <c t="n" s="5" r="B19">
        <v>9136</v>
      </c>
      <c t="n" s="5" r="C19">
        <v>12856</v>
      </c>
    </row>
    <row spans="1:3" r="20">
      <c t="s" s="4" r="A20">
        <v>266</v>
      </c>
      <c t="n" s="5" r="B20">
        <v>11197</v>
      </c>
      <c t="n" s="5" r="C20">
        <v>19552</v>
      </c>
    </row>
    <row spans="1:3" r="21">
      <c t="s" s="4" r="A21">
        <v>267</v>
      </c>
      <c t="n" s="5" r="B21">
        <v>98691</v>
      </c>
      <c t="n" s="5" r="C21">
        <v>114508</v>
      </c>
    </row>
    <row spans="1:3" r="22">
      <c t="s" s="4" r="A22">
        <v>268</v>
      </c>
      <c t="n" s="5" r="B22">
        <v>-9981</v>
      </c>
      <c t="n" s="5" r="C22">
        <v>-11427</v>
      </c>
    </row>
    <row spans="1:3" r="23">
      <c t="s" s="4" r="A23">
        <v>198</v>
      </c>
      <c t="n" s="5" r="B23">
        <v>8993388</v>
      </c>
      <c t="n" s="5" r="C23">
        <v>8023294</v>
      </c>
    </row>
    <row spans="1:3" r="24">
      <c t="s" s="4" r="A24">
        <v>204</v>
      </c>
    </row>
    <row spans="1:3" r="25">
      <c t="s" s="3" r="A25">
        <v>256</v>
      </c>
    </row>
    <row spans="1:3" r="26">
      <c t="s" s="4" r="A26">
        <v>262</v>
      </c>
      <c t="n" s="5" r="B26">
        <v>1408886</v>
      </c>
      <c t="n" s="5" r="C26">
        <v>1670204</v>
      </c>
    </row>
    <row spans="1:3" r="27">
      <c t="s" s="4" r="A27">
        <v>263</v>
      </c>
      <c t="n" s="5" r="B27">
        <v>20205</v>
      </c>
      <c t="n" s="5" r="C27">
        <v>22639</v>
      </c>
    </row>
    <row spans="1:3" r="28">
      <c t="s" s="4" r="A28">
        <v>264</v>
      </c>
      <c t="n" s="5" r="B28">
        <v>9891</v>
      </c>
      <c t="n" s="5" r="C28">
        <v>13360</v>
      </c>
    </row>
    <row spans="1:3" r="29">
      <c t="s" s="4" r="A29">
        <v>265</v>
      </c>
      <c t="n" s="5" r="B29">
        <v>6792</v>
      </c>
      <c t="n" s="5" r="C29">
        <v>8049</v>
      </c>
    </row>
    <row spans="1:3" r="30">
      <c t="s" s="4" r="A30">
        <v>266</v>
      </c>
      <c t="n" s="5" r="B30">
        <v>7018</v>
      </c>
      <c t="n" s="5" r="C30">
        <v>10351</v>
      </c>
    </row>
    <row spans="1:3" r="31">
      <c t="s" s="4" r="A31">
        <v>267</v>
      </c>
      <c t="n" s="5" r="B31">
        <v>21777</v>
      </c>
      <c t="n" s="5" r="C31">
        <v>23907</v>
      </c>
    </row>
    <row spans="1:3" r="32">
      <c t="s" s="4" r="A32">
        <v>268</v>
      </c>
      <c t="n" s="5" r="B32">
        <v>-2870</v>
      </c>
      <c t="n" s="5" r="C32">
        <v>-2192</v>
      </c>
    </row>
    <row spans="1:3" r="33">
      <c t="s" s="4" r="A33">
        <v>198</v>
      </c>
      <c t="n" s="7" r="B33">
        <v>1471699</v>
      </c>
      <c t="n" s="7" r="C33">
        <v>17463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59</v>
      </c>
    </row>
    <row spans="1:3" r="2">
      <c t="s" s="3" r="A2">
        <v>270</v>
      </c>
    </row>
    <row spans="1:3" r="3">
      <c t="s" s="4" r="A3">
        <v>198</v>
      </c>
      <c t="n" s="7" r="B3">
        <v>13151348</v>
      </c>
      <c t="n" s="7" r="C3">
        <v>12949277</v>
      </c>
    </row>
    <row spans="1:3" r="4">
      <c t="s" s="4" r="A4">
        <v>202</v>
      </c>
    </row>
    <row spans="1:3" r="5">
      <c t="s" s="3" r="A5">
        <v>270</v>
      </c>
    </row>
    <row spans="1:3" r="6">
      <c t="s" s="4" r="A6">
        <v>271</v>
      </c>
      <c t="n" s="5" r="B6">
        <v>434383</v>
      </c>
      <c t="n" s="5" r="C6">
        <v>559606</v>
      </c>
    </row>
    <row spans="1:3" r="7">
      <c t="s" s="4" r="A7">
        <v>272</v>
      </c>
      <c t="n" s="5" r="B7">
        <v>334387</v>
      </c>
      <c t="n" s="5" r="C7">
        <v>384818</v>
      </c>
    </row>
    <row spans="1:3" r="8">
      <c t="s" s="4" r="A8">
        <v>273</v>
      </c>
      <c t="n" s="5" r="B8">
        <v>632804</v>
      </c>
      <c t="n" s="5" r="C8">
        <v>663380</v>
      </c>
    </row>
    <row spans="1:3" r="9">
      <c t="s" s="4" r="A9">
        <v>274</v>
      </c>
      <c t="n" s="5" r="B9">
        <v>1144737</v>
      </c>
      <c t="n" s="5" r="C9">
        <v>1270270</v>
      </c>
    </row>
    <row spans="1:3" r="10">
      <c t="s" s="4" r="A10">
        <v>275</v>
      </c>
      <c t="n" s="5" r="B10">
        <v>1741439</v>
      </c>
      <c t="n" s="5" r="C10">
        <v>1780176</v>
      </c>
    </row>
    <row spans="1:3" r="11">
      <c t="s" s="4" r="A11">
        <v>276</v>
      </c>
      <c t="n" s="5" r="B11">
        <v>4092056</v>
      </c>
      <c t="n" s="5" r="C11">
        <v>3332198</v>
      </c>
    </row>
    <row spans="1:3" r="12">
      <c t="s" s="4" r="A12">
        <v>277</v>
      </c>
      <c t="n" s="5" r="B12">
        <v>1987994</v>
      </c>
      <c t="n" s="5" r="C12">
        <v>1683972</v>
      </c>
    </row>
    <row spans="1:3" r="13">
      <c t="s" s="4" r="A13">
        <v>278</v>
      </c>
      <c t="n" s="5" r="B13">
        <v>110138</v>
      </c>
      <c t="n" s="5" r="C13">
        <v>108811</v>
      </c>
    </row>
    <row spans="1:3" r="14">
      <c t="s" s="4" r="A14">
        <v>268</v>
      </c>
      <c t="n" s="5" r="B14">
        <v>-12851</v>
      </c>
      <c t="n" s="5" r="C14">
        <v>-13619</v>
      </c>
    </row>
    <row spans="1:3" r="15">
      <c t="s" s="4" r="A15">
        <v>198</v>
      </c>
      <c t="n" s="5" r="B15">
        <v>10465087</v>
      </c>
      <c t="n" s="5" r="C15">
        <v>9769612</v>
      </c>
    </row>
    <row spans="1:3" r="16">
      <c t="s" s="4" r="A16">
        <v>203</v>
      </c>
    </row>
    <row spans="1:3" r="17">
      <c t="s" s="3" r="A17">
        <v>270</v>
      </c>
    </row>
    <row spans="1:3" r="18">
      <c t="s" s="4" r="A18">
        <v>271</v>
      </c>
      <c t="n" s="5" r="B18">
        <v>283746</v>
      </c>
      <c t="n" s="5" r="C18">
        <v>352071</v>
      </c>
    </row>
    <row spans="1:3" r="19">
      <c t="s" s="4" r="A19">
        <v>272</v>
      </c>
      <c t="n" s="5" r="B19">
        <v>217671</v>
      </c>
      <c t="n" s="5" r="C19">
        <v>261911</v>
      </c>
    </row>
    <row spans="1:3" r="20">
      <c t="s" s="4" r="A20">
        <v>273</v>
      </c>
      <c t="n" s="5" r="B20">
        <v>446070</v>
      </c>
      <c t="n" s="5" r="C20">
        <v>462643</v>
      </c>
    </row>
    <row spans="1:3" r="21">
      <c t="s" s="4" r="A21">
        <v>274</v>
      </c>
      <c t="n" s="5" r="B21">
        <v>889733</v>
      </c>
      <c t="n" s="5" r="C21">
        <v>974778</v>
      </c>
    </row>
    <row spans="1:3" r="22">
      <c t="s" s="4" r="A22">
        <v>275</v>
      </c>
      <c t="n" s="5" r="B22">
        <v>1456316</v>
      </c>
      <c t="n" s="5" r="C22">
        <v>1425335</v>
      </c>
    </row>
    <row spans="1:3" r="23">
      <c t="s" s="4" r="A23">
        <v>276</v>
      </c>
      <c t="n" s="5" r="B23">
        <v>3784151</v>
      </c>
      <c t="n" s="5" r="C23">
        <v>2970256</v>
      </c>
    </row>
    <row spans="1:3" r="24">
      <c t="s" s="4" r="A24">
        <v>277</v>
      </c>
      <c t="n" s="5" r="B24">
        <v>1835683</v>
      </c>
      <c t="n" s="5" r="C24">
        <v>1498996</v>
      </c>
    </row>
    <row spans="1:3" r="25">
      <c t="s" s="4" r="A25">
        <v>278</v>
      </c>
      <c t="n" s="5" r="B25">
        <v>89999</v>
      </c>
      <c t="n" s="5" r="C25">
        <v>88731</v>
      </c>
    </row>
    <row spans="1:3" r="26">
      <c t="s" s="4" r="A26">
        <v>268</v>
      </c>
      <c t="n" s="5" r="B26">
        <v>-9981</v>
      </c>
      <c t="n" s="5" r="C26">
        <v>-11427</v>
      </c>
    </row>
    <row spans="1:3" r="27">
      <c t="s" s="4" r="A27">
        <v>198</v>
      </c>
      <c t="n" s="5" r="B27">
        <v>8993388</v>
      </c>
      <c t="n" s="5" r="C27">
        <v>8023294</v>
      </c>
    </row>
    <row spans="1:3" r="28">
      <c t="s" s="4" r="A28">
        <v>204</v>
      </c>
    </row>
    <row spans="1:3" r="29">
      <c t="s" s="3" r="A29">
        <v>270</v>
      </c>
    </row>
    <row spans="1:3" r="30">
      <c t="s" s="4" r="A30">
        <v>271</v>
      </c>
      <c t="n" s="5" r="B30">
        <v>150637</v>
      </c>
      <c t="n" s="5" r="C30">
        <v>207535</v>
      </c>
    </row>
    <row spans="1:3" r="31">
      <c t="s" s="4" r="A31">
        <v>272</v>
      </c>
      <c t="n" s="5" r="B31">
        <v>116716</v>
      </c>
      <c t="n" s="5" r="C31">
        <v>122907</v>
      </c>
    </row>
    <row spans="1:3" r="32">
      <c t="s" s="4" r="A32">
        <v>273</v>
      </c>
      <c t="n" s="5" r="B32">
        <v>186734</v>
      </c>
      <c t="n" s="5" r="C32">
        <v>200737</v>
      </c>
    </row>
    <row spans="1:3" r="33">
      <c t="s" s="4" r="A33">
        <v>274</v>
      </c>
      <c t="n" s="5" r="B33">
        <v>255004</v>
      </c>
      <c t="n" s="5" r="C33">
        <v>295492</v>
      </c>
    </row>
    <row spans="1:3" r="34">
      <c t="s" s="4" r="A34">
        <v>275</v>
      </c>
      <c t="n" s="5" r="B34">
        <v>285123</v>
      </c>
      <c t="n" s="5" r="C34">
        <v>354841</v>
      </c>
    </row>
    <row spans="1:3" r="35">
      <c t="s" s="4" r="A35">
        <v>276</v>
      </c>
      <c t="n" s="5" r="B35">
        <v>307905</v>
      </c>
      <c t="n" s="5" r="C35">
        <v>361942</v>
      </c>
    </row>
    <row spans="1:3" r="36">
      <c t="s" s="4" r="A36">
        <v>277</v>
      </c>
      <c t="n" s="5" r="B36">
        <v>152311</v>
      </c>
      <c t="n" s="5" r="C36">
        <v>184976</v>
      </c>
    </row>
    <row spans="1:3" r="37">
      <c t="s" s="4" r="A37">
        <v>278</v>
      </c>
      <c t="n" s="5" r="B37">
        <v>20139</v>
      </c>
      <c t="n" s="5" r="C37">
        <v>20080</v>
      </c>
    </row>
    <row spans="1:3" r="38">
      <c t="s" s="4" r="A38">
        <v>268</v>
      </c>
      <c t="n" s="5" r="B38">
        <v>-2870</v>
      </c>
      <c t="n" s="5" r="C38">
        <v>-2192</v>
      </c>
    </row>
    <row spans="1:3" r="39">
      <c t="s" s="4" r="A39">
        <v>198</v>
      </c>
      <c t="n" s="7" r="B39">
        <v>1471699</v>
      </c>
      <c t="n" s="7" r="C39">
        <v>17463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9</v>
      </c>
      <c t="s" s="2" r="B1">
        <v>2</v>
      </c>
      <c t="s" s="2" r="C1">
        <v>59</v>
      </c>
    </row>
    <row spans="1:3" r="2">
      <c t="s" s="3" r="A2">
        <v>196</v>
      </c>
    </row>
    <row spans="1:3" r="3">
      <c t="s" s="4" r="A3">
        <v>280</v>
      </c>
      <c t="n" s="7" r="B3">
        <v>1000000</v>
      </c>
    </row>
    <row spans="1:3" r="4">
      <c t="s" s="3" r="A4">
        <v>281</v>
      </c>
    </row>
    <row spans="1:3" r="5">
      <c t="s" s="4" r="A5">
        <v>198</v>
      </c>
      <c t="n" s="5" r="B5">
        <v>13151348000</v>
      </c>
      <c t="n" s="7" r="C5">
        <v>12949277000</v>
      </c>
    </row>
    <row spans="1:3" r="6">
      <c t="s" s="4" r="A6">
        <v>202</v>
      </c>
    </row>
    <row spans="1:3" r="7">
      <c t="s" s="3" r="A7">
        <v>281</v>
      </c>
    </row>
    <row spans="1:3" r="8">
      <c t="s" s="4" r="A8">
        <v>282</v>
      </c>
      <c t="n" s="5" r="B8">
        <v>4893746000</v>
      </c>
      <c t="n" s="5" r="C8">
        <v>4477787000</v>
      </c>
    </row>
    <row spans="1:3" r="9">
      <c t="s" s="4" r="A9">
        <v>283</v>
      </c>
      <c t="n" s="5" r="B9">
        <v>3968086000</v>
      </c>
      <c t="n" s="5" r="C9">
        <v>3404147000</v>
      </c>
    </row>
    <row spans="1:3" r="10">
      <c t="s" s="4" r="A10">
        <v>284</v>
      </c>
      <c t="n" s="5" r="B10">
        <v>1110702000</v>
      </c>
      <c t="n" s="5" r="C10">
        <v>1254675000</v>
      </c>
    </row>
    <row spans="1:3" r="11">
      <c t="s" s="4" r="A11">
        <v>285</v>
      </c>
      <c t="n" s="5" r="B11">
        <v>313263000</v>
      </c>
      <c t="n" s="5" r="C11">
        <v>413672000</v>
      </c>
    </row>
    <row spans="1:3" r="12">
      <c t="s" s="4" r="A12">
        <v>286</v>
      </c>
      <c t="n" s="5" r="B12">
        <v>158957000</v>
      </c>
      <c t="n" s="5" r="C12">
        <v>191974000</v>
      </c>
    </row>
    <row spans="1:3" r="13">
      <c t="s" s="4" r="A13">
        <v>287</v>
      </c>
      <c t="n" s="5" r="B13">
        <v>33184000</v>
      </c>
      <c t="n" s="5" r="C13">
        <v>40976000</v>
      </c>
    </row>
    <row spans="1:3" r="14">
      <c t="s" s="4" r="A14">
        <v>268</v>
      </c>
      <c t="n" s="5" r="B14">
        <v>-12851000</v>
      </c>
      <c t="n" s="5" r="C14">
        <v>-13619000</v>
      </c>
    </row>
    <row spans="1:3" r="15">
      <c t="s" s="4" r="A15">
        <v>198</v>
      </c>
      <c t="n" s="5" r="B15">
        <v>10465087000</v>
      </c>
      <c t="n" s="5" r="C15">
        <v>9769612000</v>
      </c>
    </row>
    <row spans="1:3" r="16">
      <c t="s" s="4" r="A16">
        <v>203</v>
      </c>
    </row>
    <row spans="1:3" r="17">
      <c t="s" s="3" r="A17">
        <v>281</v>
      </c>
    </row>
    <row spans="1:3" r="18">
      <c t="s" s="4" r="A18">
        <v>282</v>
      </c>
      <c t="n" s="5" r="B18">
        <v>4473472000</v>
      </c>
      <c t="n" s="5" r="C18">
        <v>4007543000</v>
      </c>
    </row>
    <row spans="1:3" r="19">
      <c t="s" s="4" r="A19">
        <v>283</v>
      </c>
      <c t="n" s="5" r="B19">
        <v>3592191000</v>
      </c>
      <c t="n" s="5" r="C19">
        <v>2958255000</v>
      </c>
    </row>
    <row spans="1:3" r="20">
      <c t="s" s="4" r="A20">
        <v>284</v>
      </c>
      <c t="n" s="5" r="B20">
        <v>729697000</v>
      </c>
      <c t="n" s="5" r="C20">
        <v>801111000</v>
      </c>
    </row>
    <row spans="1:3" r="21">
      <c t="s" s="4" r="A21">
        <v>285</v>
      </c>
      <c t="n" s="5" r="B21">
        <v>116861000</v>
      </c>
      <c t="n" s="5" r="C21">
        <v>164249000</v>
      </c>
    </row>
    <row spans="1:3" r="22">
      <c t="s" s="4" r="A22">
        <v>286</v>
      </c>
      <c t="n" s="5" r="B22">
        <v>60216000</v>
      </c>
      <c t="n" s="5" r="C22">
        <v>64619000</v>
      </c>
    </row>
    <row spans="1:3" r="23">
      <c t="s" s="4" r="A23">
        <v>287</v>
      </c>
      <c t="n" s="5" r="B23">
        <v>30932000</v>
      </c>
      <c t="n" s="5" r="C23">
        <v>38944000</v>
      </c>
    </row>
    <row spans="1:3" r="24">
      <c t="s" s="4" r="A24">
        <v>268</v>
      </c>
      <c t="n" s="5" r="B24">
        <v>-9981000</v>
      </c>
      <c t="n" s="5" r="C24">
        <v>-11427000</v>
      </c>
    </row>
    <row spans="1:3" r="25">
      <c t="s" s="4" r="A25">
        <v>198</v>
      </c>
      <c t="n" s="5" r="B25">
        <v>8993388000</v>
      </c>
      <c t="n" s="5" r="C25">
        <v>8023294000</v>
      </c>
    </row>
    <row spans="1:3" r="26">
      <c t="s" s="4" r="A26">
        <v>204</v>
      </c>
    </row>
    <row spans="1:3" r="27">
      <c t="s" s="3" r="A27">
        <v>281</v>
      </c>
    </row>
    <row spans="1:3" r="28">
      <c t="s" s="4" r="A28">
        <v>282</v>
      </c>
      <c t="n" s="5" r="B28">
        <v>420274000</v>
      </c>
      <c t="n" s="5" r="C28">
        <v>470244000</v>
      </c>
    </row>
    <row spans="1:3" r="29">
      <c t="s" s="4" r="A29">
        <v>283</v>
      </c>
      <c t="n" s="5" r="B29">
        <v>375895000</v>
      </c>
      <c t="n" s="5" r="C29">
        <v>445892000</v>
      </c>
    </row>
    <row spans="1:3" r="30">
      <c t="s" s="4" r="A30">
        <v>284</v>
      </c>
      <c t="n" s="5" r="B30">
        <v>381005000</v>
      </c>
      <c t="n" s="5" r="C30">
        <v>453564000</v>
      </c>
    </row>
    <row spans="1:3" r="31">
      <c t="s" s="4" r="A31">
        <v>285</v>
      </c>
      <c t="n" s="5" r="B31">
        <v>196402000</v>
      </c>
      <c t="n" s="5" r="C31">
        <v>249423000</v>
      </c>
    </row>
    <row spans="1:3" r="32">
      <c t="s" s="4" r="A32">
        <v>286</v>
      </c>
      <c t="n" s="5" r="B32">
        <v>98741000</v>
      </c>
      <c t="n" s="5" r="C32">
        <v>127355000</v>
      </c>
    </row>
    <row spans="1:3" r="33">
      <c t="s" s="4" r="A33">
        <v>287</v>
      </c>
      <c t="n" s="5" r="B33">
        <v>2252000</v>
      </c>
      <c t="n" s="5" r="C33">
        <v>2032000</v>
      </c>
    </row>
    <row spans="1:3" r="34">
      <c t="s" s="4" r="A34">
        <v>268</v>
      </c>
      <c t="n" s="5" r="B34">
        <v>-2870000</v>
      </c>
      <c t="n" s="5" r="C34">
        <v>-2192000</v>
      </c>
    </row>
    <row spans="1:3" r="35">
      <c t="s" s="4" r="A35">
        <v>198</v>
      </c>
      <c t="n" s="7" r="B35">
        <v>1471699000</v>
      </c>
      <c t="n" s="7" r="C35">
        <v>174631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59</v>
      </c>
    </row>
    <row spans="1:3" r="2">
      <c t="s" s="3" r="A2">
        <v>289</v>
      </c>
    </row>
    <row spans="1:3" r="3">
      <c t="s" s="4" r="A3">
        <v>257</v>
      </c>
      <c t="n" s="7" r="B3">
        <v>285641</v>
      </c>
      <c t="n" s="7" r="C3">
        <v>321448</v>
      </c>
    </row>
    <row spans="1:3" r="4">
      <c t="s" s="4" r="A4">
        <v>199</v>
      </c>
    </row>
    <row spans="1:3" r="5">
      <c t="s" s="3" r="A5">
        <v>289</v>
      </c>
    </row>
    <row spans="1:3" r="6">
      <c t="s" s="4" r="A6">
        <v>257</v>
      </c>
      <c t="n" s="5" r="B6">
        <v>9164</v>
      </c>
      <c t="n" s="5" r="C6">
        <v>4214</v>
      </c>
    </row>
    <row spans="1:3" r="7">
      <c t="s" s="4" r="A7">
        <v>200</v>
      </c>
    </row>
    <row spans="1:3" r="8">
      <c t="s" s="3" r="A8">
        <v>289</v>
      </c>
    </row>
    <row spans="1:3" r="9">
      <c t="s" s="4" r="A9">
        <v>257</v>
      </c>
      <c t="n" s="5" r="B9">
        <v>0</v>
      </c>
      <c t="n" s="5" r="C9">
        <v>0</v>
      </c>
    </row>
    <row spans="1:3" r="10">
      <c t="s" s="4" r="A10">
        <v>201</v>
      </c>
    </row>
    <row spans="1:3" r="11">
      <c t="s" s="3" r="A11">
        <v>289</v>
      </c>
    </row>
    <row spans="1:3" r="12">
      <c t="s" s="4" r="A12">
        <v>257</v>
      </c>
      <c t="n" s="5" r="B12">
        <v>9164</v>
      </c>
      <c t="n" s="5" r="C12">
        <v>4214</v>
      </c>
    </row>
    <row spans="1:3" r="13">
      <c t="s" s="4" r="A13">
        <v>202</v>
      </c>
    </row>
    <row spans="1:3" r="14">
      <c t="s" s="3" r="A14">
        <v>289</v>
      </c>
    </row>
    <row spans="1:3" r="15">
      <c t="s" s="4" r="A15">
        <v>257</v>
      </c>
      <c t="n" s="5" r="B15">
        <v>276477</v>
      </c>
      <c t="n" s="5" r="C15">
        <v>317234</v>
      </c>
    </row>
    <row spans="1:3" r="16">
      <c t="s" s="4" r="A16">
        <v>203</v>
      </c>
    </row>
    <row spans="1:3" r="17">
      <c t="s" s="3" r="A17">
        <v>289</v>
      </c>
    </row>
    <row spans="1:3" r="18">
      <c t="s" s="4" r="A18">
        <v>257</v>
      </c>
      <c t="n" s="5" r="B18">
        <v>206821</v>
      </c>
      <c t="n" s="5" r="C18">
        <v>236859</v>
      </c>
    </row>
    <row spans="1:3" r="19">
      <c t="s" s="4" r="A19">
        <v>204</v>
      </c>
    </row>
    <row spans="1:3" r="20">
      <c t="s" s="3" r="A20">
        <v>289</v>
      </c>
    </row>
    <row spans="1:3" r="21">
      <c t="s" s="4" r="A21">
        <v>257</v>
      </c>
      <c t="n" s="7" r="B21">
        <v>69656</v>
      </c>
      <c t="n" s="7" r="C21">
        <v>803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spans="1:2" r="1">
      <c t="s" s="1" r="A1">
        <v>55</v>
      </c>
      <c t="s" s="2" r="B1">
        <v>1</v>
      </c>
    </row>
    <row spans="1:2" r="2">
      <c t="s" s="2" r="B2">
        <v>56</v>
      </c>
    </row>
    <row spans="1:2" r="3">
      <c t="s" s="4" r="A3">
        <v>52</v>
      </c>
      <c t="n" s="5" r="B3">
        <v>20000</v>
      </c>
    </row>
    <row spans="1:2" r="4">
      <c t="s" s="4" r="A4">
        <v>57</v>
      </c>
      <c t="n" s="5" r="B4">
        <v>1999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59</v>
      </c>
    </row>
    <row spans="1:3" r="3">
      <c t="s" s="3" r="A3">
        <v>196</v>
      </c>
    </row>
    <row spans="1:3" r="4">
      <c t="s" s="4" r="A4">
        <v>291</v>
      </c>
      <c t="s" s="4" r="B4">
        <v>292</v>
      </c>
    </row>
    <row spans="1:3" r="5">
      <c t="s" s="4" r="A5">
        <v>293</v>
      </c>
    </row>
    <row spans="1:3" r="6">
      <c t="s" s="3" r="A6">
        <v>294</v>
      </c>
    </row>
    <row spans="1:3" r="7">
      <c t="s" s="4" r="A7">
        <v>260</v>
      </c>
      <c t="n" s="7" r="B7">
        <v>4600</v>
      </c>
      <c t="n" s="7" r="C7">
        <v>4900</v>
      </c>
    </row>
    <row spans="1:3" r="8">
      <c t="s" s="4" r="A8">
        <v>295</v>
      </c>
    </row>
    <row spans="1:3" r="9">
      <c t="s" s="3" r="A9">
        <v>294</v>
      </c>
    </row>
    <row spans="1:3" r="10">
      <c t="s" s="4" r="A10">
        <v>260</v>
      </c>
      <c t="n" s="5" r="B10">
        <v>9258</v>
      </c>
      <c t="n" s="5" r="C10">
        <v>10260</v>
      </c>
    </row>
    <row spans="1:3" r="11">
      <c t="s" s="4" r="A11">
        <v>199</v>
      </c>
    </row>
    <row spans="1:3" r="12">
      <c t="s" s="3" r="A12">
        <v>294</v>
      </c>
    </row>
    <row spans="1:3" r="13">
      <c t="s" s="4" r="A13">
        <v>260</v>
      </c>
      <c t="n" s="5" r="B13">
        <v>975</v>
      </c>
      <c t="n" s="5" r="C13">
        <v>0</v>
      </c>
    </row>
    <row spans="1:3" r="14">
      <c t="s" s="4" r="A14">
        <v>296</v>
      </c>
    </row>
    <row spans="1:3" r="15">
      <c t="s" s="3" r="A15">
        <v>294</v>
      </c>
    </row>
    <row spans="1:3" r="16">
      <c t="s" s="4" r="A16">
        <v>260</v>
      </c>
      <c t="n" s="5" r="B16">
        <v>0</v>
      </c>
      <c t="n" s="5" r="C16">
        <v>0</v>
      </c>
    </row>
    <row spans="1:3" r="17">
      <c t="s" s="4" r="A17">
        <v>200</v>
      </c>
    </row>
    <row spans="1:3" r="18">
      <c t="s" s="3" r="A18">
        <v>294</v>
      </c>
    </row>
    <row spans="1:3" r="19">
      <c t="s" s="4" r="A19">
        <v>260</v>
      </c>
      <c t="n" s="5" r="B19">
        <v>0</v>
      </c>
      <c t="n" s="5" r="C19">
        <v>0</v>
      </c>
    </row>
    <row spans="1:3" r="20">
      <c t="s" s="4" r="A20">
        <v>297</v>
      </c>
    </row>
    <row spans="1:3" r="21">
      <c t="s" s="3" r="A21">
        <v>294</v>
      </c>
    </row>
    <row spans="1:3" r="22">
      <c t="s" s="4" r="A22">
        <v>260</v>
      </c>
      <c t="n" s="5" r="B22">
        <v>0</v>
      </c>
      <c t="n" s="5" r="C22">
        <v>0</v>
      </c>
    </row>
    <row spans="1:3" r="23">
      <c t="s" s="4" r="A23">
        <v>201</v>
      </c>
    </row>
    <row spans="1:3" r="24">
      <c t="s" s="3" r="A24">
        <v>294</v>
      </c>
    </row>
    <row spans="1:3" r="25">
      <c t="s" s="4" r="A25">
        <v>260</v>
      </c>
      <c t="n" s="5" r="B25">
        <v>975</v>
      </c>
      <c t="n" s="5" r="C25">
        <v>0</v>
      </c>
    </row>
    <row spans="1:3" r="26">
      <c t="s" s="4" r="A26">
        <v>298</v>
      </c>
    </row>
    <row spans="1:3" r="27">
      <c t="s" s="3" r="A27">
        <v>294</v>
      </c>
    </row>
    <row spans="1:3" r="28">
      <c t="s" s="4" r="A28">
        <v>260</v>
      </c>
      <c t="n" s="7" r="B28">
        <v>0</v>
      </c>
      <c t="n" s="5" r="C28">
        <v>0</v>
      </c>
    </row>
    <row spans="1:3" r="29">
      <c t="s" s="4" r="A29">
        <v>202</v>
      </c>
    </row>
    <row spans="1:3" r="30">
      <c t="s" s="3" r="A30">
        <v>196</v>
      </c>
    </row>
    <row spans="1:3" r="31">
      <c t="s" s="4" r="A31">
        <v>291</v>
      </c>
      <c t="s" s="4" r="B31">
        <v>299</v>
      </c>
    </row>
    <row spans="1:3" r="32">
      <c t="s" s="4" r="A32">
        <v>300</v>
      </c>
    </row>
    <row spans="1:3" r="33">
      <c t="s" s="3" r="A33">
        <v>294</v>
      </c>
    </row>
    <row spans="1:3" r="34">
      <c t="s" s="4" r="A34">
        <v>260</v>
      </c>
      <c t="n" s="7" r="B34">
        <v>9258</v>
      </c>
      <c t="n" s="5" r="C34">
        <v>10260</v>
      </c>
    </row>
    <row spans="1:3" r="35">
      <c t="s" s="4" r="A35">
        <v>301</v>
      </c>
    </row>
    <row spans="1:3" r="36">
      <c t="s" s="3" r="A36">
        <v>294</v>
      </c>
    </row>
    <row spans="1:3" r="37">
      <c t="s" s="4" r="A37">
        <v>260</v>
      </c>
      <c t="n" s="5" r="B37">
        <v>6139</v>
      </c>
      <c t="n" s="5" r="C37">
        <v>6020</v>
      </c>
    </row>
    <row spans="1:3" r="38">
      <c t="s" s="4" r="A38">
        <v>302</v>
      </c>
    </row>
    <row spans="1:3" r="39">
      <c t="s" s="3" r="A39">
        <v>294</v>
      </c>
    </row>
    <row spans="1:3" r="40">
      <c t="s" s="4" r="A40">
        <v>260</v>
      </c>
      <c t="n" s="7" r="B40">
        <v>3119</v>
      </c>
      <c t="n" s="7" r="C40">
        <v>4240</v>
      </c>
    </row>
    <row spans="1:3" r="41">
      <c t="s" s="4" r="A41">
        <v>303</v>
      </c>
    </row>
    <row spans="1:3" r="42">
      <c t="s" s="3" r="A42">
        <v>196</v>
      </c>
    </row>
    <row spans="1:3" r="43">
      <c t="s" s="4" r="A43">
        <v>291</v>
      </c>
      <c t="s" s="4" r="B43">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59</v>
      </c>
    </row>
    <row spans="1:3" r="2">
      <c t="s" s="3" r="A2">
        <v>306</v>
      </c>
    </row>
    <row spans="1:3" r="3">
      <c t="s" s="4" r="A3">
        <v>307</v>
      </c>
      <c t="n" s="7" r="B3">
        <v>14300</v>
      </c>
      <c t="n" s="7" r="C3">
        <v>15100</v>
      </c>
    </row>
    <row spans="1:3" r="4">
      <c t="s" s="3" r="A4">
        <v>308</v>
      </c>
    </row>
    <row spans="1:3" r="5">
      <c t="s" s="4" r="A5">
        <v>309</v>
      </c>
      <c t="n" s="5" r="B5">
        <v>611900</v>
      </c>
      <c t="n" s="5" r="C5">
        <v>647657</v>
      </c>
    </row>
    <row spans="1:3" r="6">
      <c t="s" s="4" r="A6">
        <v>310</v>
      </c>
      <c t="n" s="5" r="B6">
        <v>516538</v>
      </c>
      <c t="n" s="5" r="C6">
        <v>528391</v>
      </c>
    </row>
    <row spans="1:3" r="7">
      <c t="s" s="4" r="A7">
        <v>311</v>
      </c>
      <c t="n" s="5" r="B7">
        <v>368607</v>
      </c>
      <c t="n" s="5" r="C7">
        <v>395453</v>
      </c>
    </row>
    <row spans="1:3" r="8">
      <c t="s" s="4" r="A8">
        <v>312</v>
      </c>
      <c t="n" s="5" r="B8">
        <v>78449</v>
      </c>
      <c t="n" s="5" r="C8">
        <v>113640</v>
      </c>
    </row>
    <row spans="1:3" r="9">
      <c t="s" s="4" r="A9">
        <v>199</v>
      </c>
    </row>
    <row spans="1:3" r="10">
      <c t="s" s="3" r="A10">
        <v>308</v>
      </c>
    </row>
    <row spans="1:3" r="11">
      <c t="s" s="4" r="A11">
        <v>309</v>
      </c>
      <c t="n" s="5" r="B11">
        <v>12088</v>
      </c>
      <c t="n" s="5" r="C11">
        <v>7391</v>
      </c>
    </row>
    <row spans="1:3" r="12">
      <c t="s" s="4" r="A12">
        <v>310</v>
      </c>
      <c t="n" s="5" r="B12">
        <v>10710</v>
      </c>
      <c t="n" s="5" r="C12">
        <v>5127</v>
      </c>
    </row>
    <row spans="1:3" r="13">
      <c t="s" s="4" r="A13">
        <v>311</v>
      </c>
      <c t="n" s="5" r="B13">
        <v>10710</v>
      </c>
      <c t="n" s="5" r="C13">
        <v>5127</v>
      </c>
    </row>
    <row spans="1:3" r="14">
      <c t="s" s="4" r="A14">
        <v>312</v>
      </c>
      <c t="n" s="5" r="B14">
        <v>2020</v>
      </c>
      <c t="n" s="5" r="C14">
        <v>1941</v>
      </c>
    </row>
    <row spans="1:3" r="15">
      <c t="s" s="4" r="A15">
        <v>200</v>
      </c>
    </row>
    <row spans="1:3" r="16">
      <c t="s" s="3" r="A16">
        <v>308</v>
      </c>
    </row>
    <row spans="1:3" r="17">
      <c t="s" s="4" r="A17">
        <v>309</v>
      </c>
      <c t="n" s="5" r="B17">
        <v>0</v>
      </c>
      <c t="n" s="5" r="C17">
        <v>0</v>
      </c>
    </row>
    <row spans="1:3" r="18">
      <c t="s" s="4" r="A18">
        <v>310</v>
      </c>
      <c t="n" s="5" r="B18">
        <v>0</v>
      </c>
      <c t="n" s="5" r="C18">
        <v>0</v>
      </c>
    </row>
    <row spans="1:3" r="19">
      <c t="s" s="4" r="A19">
        <v>311</v>
      </c>
      <c t="n" s="5" r="B19">
        <v>0</v>
      </c>
      <c t="n" s="5" r="C19">
        <v>0</v>
      </c>
    </row>
    <row spans="1:3" r="20">
      <c t="s" s="4" r="A20">
        <v>312</v>
      </c>
      <c t="n" s="5" r="B20">
        <v>0</v>
      </c>
      <c t="n" s="5" r="C20">
        <v>0</v>
      </c>
    </row>
    <row spans="1:3" r="21">
      <c t="s" s="4" r="A21">
        <v>201</v>
      </c>
    </row>
    <row spans="1:3" r="22">
      <c t="s" s="3" r="A22">
        <v>308</v>
      </c>
    </row>
    <row spans="1:3" r="23">
      <c t="s" s="4" r="A23">
        <v>309</v>
      </c>
      <c t="n" s="5" r="B23">
        <v>12088</v>
      </c>
      <c t="n" s="5" r="C23">
        <v>7391</v>
      </c>
    </row>
    <row spans="1:3" r="24">
      <c t="s" s="4" r="A24">
        <v>310</v>
      </c>
      <c t="n" s="5" r="B24">
        <v>10710</v>
      </c>
      <c t="n" s="5" r="C24">
        <v>5127</v>
      </c>
    </row>
    <row spans="1:3" r="25">
      <c t="s" s="4" r="A25">
        <v>311</v>
      </c>
      <c t="n" s="5" r="B25">
        <v>10710</v>
      </c>
      <c t="n" s="5" r="C25">
        <v>5127</v>
      </c>
    </row>
    <row spans="1:3" r="26">
      <c t="s" s="4" r="A26">
        <v>312</v>
      </c>
      <c t="n" s="5" r="B26">
        <v>2020</v>
      </c>
      <c t="n" s="5" r="C26">
        <v>1941</v>
      </c>
    </row>
    <row spans="1:3" r="27">
      <c t="s" s="4" r="A27">
        <v>202</v>
      </c>
    </row>
    <row spans="1:3" r="28">
      <c t="s" s="3" r="A28">
        <v>308</v>
      </c>
    </row>
    <row spans="1:3" r="29">
      <c t="s" s="4" r="A29">
        <v>309</v>
      </c>
      <c t="n" s="5" r="B29">
        <v>599812</v>
      </c>
      <c t="n" s="5" r="C29">
        <v>640266</v>
      </c>
    </row>
    <row spans="1:3" r="30">
      <c t="s" s="4" r="A30">
        <v>310</v>
      </c>
      <c t="n" s="5" r="B30">
        <v>505828</v>
      </c>
      <c t="n" s="5" r="C30">
        <v>523264</v>
      </c>
    </row>
    <row spans="1:3" r="31">
      <c t="s" s="4" r="A31">
        <v>311</v>
      </c>
      <c t="n" s="5" r="B31">
        <v>357897</v>
      </c>
      <c t="n" s="5" r="C31">
        <v>390326</v>
      </c>
    </row>
    <row spans="1:3" r="32">
      <c t="s" s="4" r="A32">
        <v>312</v>
      </c>
      <c t="n" s="5" r="B32">
        <v>76429</v>
      </c>
      <c t="n" s="5" r="C32">
        <v>111699</v>
      </c>
    </row>
    <row spans="1:3" r="33">
      <c t="s" s="4" r="A33">
        <v>203</v>
      </c>
    </row>
    <row spans="1:3" r="34">
      <c t="s" s="3" r="A34">
        <v>308</v>
      </c>
    </row>
    <row spans="1:3" r="35">
      <c t="s" s="4" r="A35">
        <v>309</v>
      </c>
      <c t="n" s="5" r="B35">
        <v>466655</v>
      </c>
      <c t="n" s="5" r="C35">
        <v>483084</v>
      </c>
    </row>
    <row spans="1:3" r="36">
      <c t="s" s="4" r="A36">
        <v>310</v>
      </c>
      <c t="n" s="5" r="B36">
        <v>386513</v>
      </c>
      <c t="n" s="5" r="C36">
        <v>397858</v>
      </c>
    </row>
    <row spans="1:3" r="37">
      <c t="s" s="4" r="A37">
        <v>311</v>
      </c>
      <c t="n" s="5" r="B37">
        <v>259252</v>
      </c>
      <c t="n" s="5" r="C37">
        <v>283549</v>
      </c>
    </row>
    <row spans="1:3" r="38">
      <c t="s" s="4" r="A38">
        <v>312</v>
      </c>
      <c t="n" s="5" r="B38">
        <v>46179</v>
      </c>
      <c t="n" s="5" r="C38">
        <v>68589</v>
      </c>
    </row>
    <row spans="1:3" r="39">
      <c t="s" s="4" r="A39">
        <v>204</v>
      </c>
    </row>
    <row spans="1:3" r="40">
      <c t="s" s="3" r="A40">
        <v>308</v>
      </c>
    </row>
    <row spans="1:3" r="41">
      <c t="s" s="4" r="A41">
        <v>309</v>
      </c>
      <c t="n" s="5" r="B41">
        <v>133157</v>
      </c>
      <c t="n" s="5" r="C41">
        <v>157182</v>
      </c>
    </row>
    <row spans="1:3" r="42">
      <c t="s" s="4" r="A42">
        <v>310</v>
      </c>
      <c t="n" s="5" r="B42">
        <v>119315</v>
      </c>
      <c t="n" s="5" r="C42">
        <v>125406</v>
      </c>
    </row>
    <row spans="1:3" r="43">
      <c t="s" s="4" r="A43">
        <v>311</v>
      </c>
      <c t="n" s="5" r="B43">
        <v>98645</v>
      </c>
      <c t="n" s="5" r="C43">
        <v>106777</v>
      </c>
    </row>
    <row spans="1:3" r="44">
      <c t="s" s="4" r="A44">
        <v>312</v>
      </c>
      <c t="n" s="7" r="B44">
        <v>30250</v>
      </c>
      <c t="n" s="7" r="C44">
        <v>431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23</v>
      </c>
      <c t="s" s="2" r="D1">
        <v>1</v>
      </c>
    </row>
    <row spans="1:5" r="2">
      <c t="s" s="2" r="B2">
        <v>2</v>
      </c>
      <c t="s" s="2" r="C2">
        <v>109</v>
      </c>
      <c t="s" s="2" r="D2">
        <v>2</v>
      </c>
      <c t="s" s="2" r="E2">
        <v>109</v>
      </c>
    </row>
    <row spans="1:5" r="3">
      <c t="s" s="3" r="A3">
        <v>314</v>
      </c>
    </row>
    <row spans="1:5" r="4">
      <c t="s" s="4" r="A4">
        <v>315</v>
      </c>
      <c t="n" s="7" r="B4">
        <v>519842</v>
      </c>
      <c t="n" s="7" r="C4">
        <v>536695</v>
      </c>
      <c t="n" s="7" r="D4">
        <v>522679</v>
      </c>
      <c t="n" s="7" r="E4">
        <v>538353</v>
      </c>
    </row>
    <row spans="1:5" r="5">
      <c t="s" s="4" r="A5">
        <v>316</v>
      </c>
      <c t="n" s="5" r="B5">
        <v>8872</v>
      </c>
      <c t="n" s="5" r="C5">
        <v>7579</v>
      </c>
      <c t="n" s="5" r="D5">
        <v>25227</v>
      </c>
      <c t="n" s="5" r="E5">
        <v>23414</v>
      </c>
    </row>
    <row spans="1:5" r="6">
      <c t="s" s="3" r="A6">
        <v>317</v>
      </c>
    </row>
    <row spans="1:5" r="7">
      <c t="s" s="4" r="A7">
        <v>318</v>
      </c>
      <c t="n" s="5" r="B7">
        <v>3381</v>
      </c>
      <c t="n" s="5" r="C7">
        <v>2270</v>
      </c>
      <c t="n" s="5" r="D7">
        <v>8580</v>
      </c>
      <c t="n" s="5" r="E7">
        <v>7958</v>
      </c>
    </row>
    <row spans="1:5" r="8">
      <c t="s" s="4" r="A8">
        <v>38</v>
      </c>
      <c t="n" s="5" r="B8">
        <v>5491</v>
      </c>
      <c t="n" s="5" r="C8">
        <v>5309</v>
      </c>
      <c t="n" s="5" r="D8">
        <v>16647</v>
      </c>
      <c t="n" s="5" r="E8">
        <v>15456</v>
      </c>
    </row>
    <row spans="1:5" r="9">
      <c t="s" s="4" r="A9">
        <v>199</v>
      </c>
    </row>
    <row spans="1:5" r="10">
      <c t="s" s="3" r="A10">
        <v>314</v>
      </c>
    </row>
    <row spans="1:5" r="11">
      <c t="s" s="4" r="A11">
        <v>315</v>
      </c>
      <c t="n" s="5" r="B11">
        <v>11351</v>
      </c>
      <c t="n" s="5" r="C11">
        <v>5895</v>
      </c>
      <c t="n" s="5" r="D11">
        <v>8170</v>
      </c>
      <c t="n" s="5" r="E11">
        <v>6897</v>
      </c>
    </row>
    <row spans="1:5" r="12">
      <c t="s" s="4" r="A12">
        <v>316</v>
      </c>
      <c t="n" s="5" r="B12">
        <v>821</v>
      </c>
      <c t="n" s="5" r="C12">
        <v>25</v>
      </c>
      <c t="n" s="5" r="D12">
        <v>898</v>
      </c>
      <c t="n" s="5" r="E12">
        <v>207</v>
      </c>
    </row>
    <row spans="1:5" r="13">
      <c t="s" s="4" r="A13">
        <v>200</v>
      </c>
    </row>
    <row spans="1:5" r="14">
      <c t="s" s="3" r="A14">
        <v>314</v>
      </c>
    </row>
    <row spans="1:5" r="15">
      <c t="s" s="4" r="A15">
        <v>315</v>
      </c>
      <c t="n" s="5" r="B15">
        <v>0</v>
      </c>
      <c t="n" s="5" r="C15">
        <v>0</v>
      </c>
      <c t="n" s="5" r="D15">
        <v>0</v>
      </c>
      <c t="n" s="5" r="E15">
        <v>0</v>
      </c>
    </row>
    <row spans="1:5" r="16">
      <c t="s" s="4" r="A16">
        <v>316</v>
      </c>
      <c t="n" s="5" r="B16">
        <v>0</v>
      </c>
      <c t="n" s="5" r="C16">
        <v>0</v>
      </c>
      <c t="n" s="5" r="D16">
        <v>0</v>
      </c>
      <c t="n" s="5" r="E16">
        <v>0</v>
      </c>
    </row>
    <row spans="1:5" r="17">
      <c t="s" s="4" r="A17">
        <v>201</v>
      </c>
    </row>
    <row spans="1:5" r="18">
      <c t="s" s="3" r="A18">
        <v>314</v>
      </c>
    </row>
    <row spans="1:5" r="19">
      <c t="s" s="4" r="A19">
        <v>315</v>
      </c>
      <c t="n" s="5" r="B19">
        <v>11351</v>
      </c>
      <c t="n" s="5" r="C19">
        <v>5895</v>
      </c>
      <c t="n" s="5" r="D19">
        <v>8170</v>
      </c>
      <c t="n" s="5" r="E19">
        <v>6897</v>
      </c>
    </row>
    <row spans="1:5" r="20">
      <c t="s" s="4" r="A20">
        <v>316</v>
      </c>
      <c t="n" s="5" r="B20">
        <v>821</v>
      </c>
      <c t="n" s="5" r="C20">
        <v>25</v>
      </c>
      <c t="n" s="5" r="D20">
        <v>898</v>
      </c>
      <c t="n" s="5" r="E20">
        <v>207</v>
      </c>
    </row>
    <row spans="1:5" r="21">
      <c t="s" s="4" r="A21">
        <v>202</v>
      </c>
    </row>
    <row spans="1:5" r="22">
      <c t="s" s="3" r="A22">
        <v>314</v>
      </c>
    </row>
    <row spans="1:5" r="23">
      <c t="s" s="4" r="A23">
        <v>315</v>
      </c>
      <c t="n" s="5" r="B23">
        <v>508491</v>
      </c>
      <c t="n" s="5" r="C23">
        <v>530800</v>
      </c>
      <c t="n" s="5" r="D23">
        <v>514509</v>
      </c>
      <c t="n" s="5" r="E23">
        <v>531456</v>
      </c>
    </row>
    <row spans="1:5" r="24">
      <c t="s" s="4" r="A24">
        <v>316</v>
      </c>
      <c t="n" s="5" r="B24">
        <v>8051</v>
      </c>
      <c t="n" s="5" r="C24">
        <v>7554</v>
      </c>
      <c t="n" s="5" r="D24">
        <v>24329</v>
      </c>
      <c t="n" s="5" r="E24">
        <v>23207</v>
      </c>
    </row>
    <row spans="1:5" r="25">
      <c t="s" s="4" r="A25">
        <v>203</v>
      </c>
    </row>
    <row spans="1:5" r="26">
      <c t="s" s="3" r="A26">
        <v>314</v>
      </c>
    </row>
    <row spans="1:5" r="27">
      <c t="s" s="4" r="A27">
        <v>315</v>
      </c>
      <c t="n" s="5" r="B27">
        <v>388609</v>
      </c>
      <c t="n" s="5" r="C27">
        <v>403069</v>
      </c>
      <c t="n" s="5" r="D27">
        <v>392712</v>
      </c>
      <c t="n" s="5" r="E27">
        <v>402439</v>
      </c>
    </row>
    <row spans="1:5" r="28">
      <c t="s" s="4" r="A28">
        <v>316</v>
      </c>
      <c t="n" s="5" r="B28">
        <v>5681</v>
      </c>
      <c t="n" s="5" r="C28">
        <v>5037</v>
      </c>
      <c t="n" s="5" r="D28">
        <v>17183</v>
      </c>
      <c t="n" s="5" r="E28">
        <v>15943</v>
      </c>
    </row>
    <row spans="1:5" r="29">
      <c t="s" s="4" r="A29">
        <v>204</v>
      </c>
    </row>
    <row spans="1:5" r="30">
      <c t="s" s="3" r="A30">
        <v>314</v>
      </c>
    </row>
    <row spans="1:5" r="31">
      <c t="s" s="4" r="A31">
        <v>315</v>
      </c>
      <c t="n" s="5" r="B31">
        <v>119882</v>
      </c>
      <c t="n" s="5" r="C31">
        <v>127731</v>
      </c>
      <c t="n" s="5" r="D31">
        <v>121797</v>
      </c>
      <c t="n" s="5" r="E31">
        <v>129017</v>
      </c>
    </row>
    <row spans="1:5" r="32">
      <c t="s" s="4" r="A32">
        <v>316</v>
      </c>
      <c t="n" s="7" r="B32">
        <v>2370</v>
      </c>
      <c t="n" s="7" r="C32">
        <v>2517</v>
      </c>
      <c t="n" s="7" r="D32">
        <v>7146</v>
      </c>
      <c t="n" s="7" r="E32">
        <v>72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9</v>
      </c>
      <c t="s" s="2" r="B1">
        <v>23</v>
      </c>
      <c t="s" s="2" r="D1">
        <v>1</v>
      </c>
    </row>
    <row spans="1:6" r="2">
      <c t="s" s="2" r="B2">
        <v>2</v>
      </c>
      <c t="s" s="2" r="C2">
        <v>109</v>
      </c>
      <c t="s" s="2" r="D2">
        <v>2</v>
      </c>
      <c t="s" s="2" r="E2">
        <v>109</v>
      </c>
      <c t="s" s="2" r="F2">
        <v>59</v>
      </c>
    </row>
    <row spans="1:6" r="3">
      <c t="s" s="3" r="A3">
        <v>320</v>
      </c>
    </row>
    <row spans="1:6" r="4">
      <c t="s" s="4" r="A4">
        <v>321</v>
      </c>
      <c t="n" s="7" r="B4">
        <v>516538</v>
      </c>
      <c t="n" s="7" r="D4">
        <v>516538</v>
      </c>
      <c t="n" s="7" r="F4">
        <v>528391</v>
      </c>
    </row>
    <row spans="1:6" r="5">
      <c t="s" s="4" r="A5">
        <v>322</v>
      </c>
      <c t="n" s="5" r="B5">
        <v>5200</v>
      </c>
      <c t="n" s="7" r="C5">
        <v>3300</v>
      </c>
      <c t="n" s="5" r="D5">
        <v>13200</v>
      </c>
      <c t="n" s="7" r="E5">
        <v>16300</v>
      </c>
    </row>
    <row spans="1:6" r="6">
      <c t="s" s="3" r="A6">
        <v>323</v>
      </c>
    </row>
    <row spans="1:6" r="7">
      <c t="s" s="4" r="A7">
        <v>324</v>
      </c>
      <c t="n" s="5" r="B7">
        <v>4292</v>
      </c>
      <c t="n" s="5" r="C7">
        <v>3650</v>
      </c>
      <c t="n" s="5" r="D7">
        <v>9197</v>
      </c>
      <c t="n" s="5" r="E7">
        <v>18550</v>
      </c>
    </row>
    <row spans="1:6" r="8">
      <c t="s" s="4" r="A8">
        <v>325</v>
      </c>
      <c t="n" s="5" r="B8">
        <v>7328</v>
      </c>
      <c t="n" s="5" r="C8">
        <v>6175</v>
      </c>
      <c t="n" s="5" r="D8">
        <v>20121</v>
      </c>
      <c t="n" s="5" r="E8">
        <v>20064</v>
      </c>
    </row>
    <row spans="1:6" r="9">
      <c t="s" s="4" r="A9">
        <v>326</v>
      </c>
      <c t="n" s="5" r="B9">
        <v>5281</v>
      </c>
      <c t="n" s="5" r="C9">
        <v>12481</v>
      </c>
      <c t="n" s="5" r="D9">
        <v>23752</v>
      </c>
      <c t="n" s="5" r="E9">
        <v>30317</v>
      </c>
    </row>
    <row spans="1:6" r="10">
      <c t="s" s="4" r="A10">
        <v>88</v>
      </c>
      <c t="n" s="5" r="B10">
        <v>16901</v>
      </c>
      <c t="n" s="5" r="C10">
        <v>22306</v>
      </c>
      <c t="n" s="5" r="D10">
        <v>53070</v>
      </c>
      <c t="n" s="5" r="E10">
        <v>68931</v>
      </c>
    </row>
    <row spans="1:6" r="11">
      <c t="s" s="3" r="A11">
        <v>327</v>
      </c>
    </row>
    <row spans="1:6" r="12">
      <c t="s" s="4" r="A12">
        <v>328</v>
      </c>
      <c t="n" s="7" r="B12">
        <v>1037</v>
      </c>
      <c t="n" s="7" r="C12">
        <v>1186</v>
      </c>
      <c t="n" s="7" r="D12">
        <v>3139</v>
      </c>
      <c t="n" s="7" r="E12">
        <v>6006</v>
      </c>
    </row>
    <row spans="1:6" r="13">
      <c t="s" s="4" r="A13">
        <v>329</v>
      </c>
      <c t="s" s="4" r="B13">
        <v>330</v>
      </c>
      <c t="s" s="4" r="C13">
        <v>331</v>
      </c>
      <c t="s" s="4" r="D13">
        <v>332</v>
      </c>
      <c t="s" s="4" r="E13">
        <v>333</v>
      </c>
    </row>
    <row spans="1:6" r="14">
      <c t="s" s="4" r="A14">
        <v>334</v>
      </c>
      <c t="n" s="7" r="B14">
        <v>10914</v>
      </c>
      <c t="n" s="7" r="C14">
        <v>9642</v>
      </c>
      <c t="n" s="7" r="D14">
        <v>27214</v>
      </c>
      <c t="n" s="7" r="E14">
        <v>37244</v>
      </c>
    </row>
    <row spans="1:6" r="15">
      <c t="s" s="4" r="A15">
        <v>335</v>
      </c>
      <c t="n" s="5" r="B15">
        <v>1081</v>
      </c>
      <c t="n" s="5" r="C15">
        <v>724</v>
      </c>
      <c t="n" s="5" r="D15">
        <v>2300</v>
      </c>
      <c t="n" s="5" r="E15">
        <v>4000</v>
      </c>
    </row>
    <row spans="1:6" r="16">
      <c t="s" s="4" r="A16">
        <v>199</v>
      </c>
    </row>
    <row spans="1:6" r="17">
      <c t="s" s="3" r="A17">
        <v>323</v>
      </c>
    </row>
    <row spans="1:6" r="18">
      <c t="s" s="4" r="A18">
        <v>324</v>
      </c>
      <c t="n" s="5" r="B18">
        <v>0</v>
      </c>
      <c t="n" s="5" r="C18">
        <v>0</v>
      </c>
      <c t="n" s="5" r="D18">
        <v>0</v>
      </c>
      <c t="n" s="5" r="E18">
        <v>0</v>
      </c>
    </row>
    <row spans="1:6" r="19">
      <c t="s" s="4" r="A19">
        <v>325</v>
      </c>
      <c t="n" s="5" r="B19">
        <v>0</v>
      </c>
      <c t="n" s="5" r="C19">
        <v>0</v>
      </c>
      <c t="n" s="5" r="D19">
        <v>0</v>
      </c>
      <c t="n" s="5" r="E19">
        <v>0</v>
      </c>
    </row>
    <row spans="1:6" r="20">
      <c t="s" s="4" r="A20">
        <v>326</v>
      </c>
      <c t="n" s="5" r="B20">
        <v>0</v>
      </c>
      <c t="n" s="5" r="C20">
        <v>149</v>
      </c>
      <c t="n" s="5" r="D20">
        <v>3884</v>
      </c>
      <c t="n" s="5" r="E20">
        <v>531</v>
      </c>
    </row>
    <row spans="1:6" r="21">
      <c t="s" s="4" r="A21">
        <v>88</v>
      </c>
      <c t="n" s="5" r="B21">
        <v>0</v>
      </c>
      <c t="n" s="5" r="C21">
        <v>149</v>
      </c>
      <c t="n" s="5" r="D21">
        <v>3884</v>
      </c>
      <c t="n" s="5" r="E21">
        <v>531</v>
      </c>
    </row>
    <row spans="1:6" r="22">
      <c t="s" s="3" r="A22">
        <v>327</v>
      </c>
    </row>
    <row spans="1:6" r="23">
      <c t="s" s="4" r="A23">
        <v>328</v>
      </c>
      <c t="n" s="7" r="B23">
        <v>0</v>
      </c>
      <c t="n" s="7" r="C23">
        <v>0</v>
      </c>
      <c t="n" s="7" r="D23">
        <v>0</v>
      </c>
      <c t="n" s="7" r="E23">
        <v>0</v>
      </c>
    </row>
    <row spans="1:6" r="24">
      <c t="s" s="4" r="A24">
        <v>329</v>
      </c>
      <c t="s" s="4" r="B24">
        <v>336</v>
      </c>
      <c t="s" s="4" r="C24">
        <v>336</v>
      </c>
      <c t="s" s="4" r="D24">
        <v>336</v>
      </c>
      <c t="s" s="4" r="E24">
        <v>336</v>
      </c>
    </row>
    <row spans="1:6" r="25">
      <c t="s" s="4" r="A25">
        <v>334</v>
      </c>
      <c t="n" s="7" r="B25">
        <v>0</v>
      </c>
      <c t="n" s="7" r="C25">
        <v>0</v>
      </c>
      <c t="n" s="7" r="D25">
        <v>0</v>
      </c>
      <c t="n" s="7" r="E25">
        <v>0</v>
      </c>
    </row>
    <row spans="1:6" r="26">
      <c t="s" s="4" r="A26">
        <v>200</v>
      </c>
    </row>
    <row spans="1:6" r="27">
      <c t="s" s="3" r="A27">
        <v>323</v>
      </c>
    </row>
    <row spans="1:6" r="28">
      <c t="s" s="4" r="A28">
        <v>324</v>
      </c>
      <c t="n" s="5" r="B28">
        <v>0</v>
      </c>
      <c t="n" s="5" r="C28">
        <v>0</v>
      </c>
      <c t="n" s="5" r="D28">
        <v>0</v>
      </c>
      <c t="n" s="5" r="E28">
        <v>0</v>
      </c>
    </row>
    <row spans="1:6" r="29">
      <c t="s" s="4" r="A29">
        <v>325</v>
      </c>
      <c t="n" s="5" r="B29">
        <v>0</v>
      </c>
      <c t="n" s="5" r="C29">
        <v>0</v>
      </c>
      <c t="n" s="5" r="D29">
        <v>0</v>
      </c>
      <c t="n" s="5" r="E29">
        <v>0</v>
      </c>
    </row>
    <row spans="1:6" r="30">
      <c t="s" s="4" r="A30">
        <v>326</v>
      </c>
      <c t="n" s="5" r="B30">
        <v>0</v>
      </c>
      <c t="n" s="5" r="C30">
        <v>0</v>
      </c>
      <c t="n" s="5" r="D30">
        <v>0</v>
      </c>
      <c t="n" s="5" r="E30">
        <v>0</v>
      </c>
    </row>
    <row spans="1:6" r="31">
      <c t="s" s="4" r="A31">
        <v>88</v>
      </c>
      <c t="n" s="5" r="B31">
        <v>0</v>
      </c>
      <c t="n" s="5" r="C31">
        <v>0</v>
      </c>
      <c t="n" s="5" r="D31">
        <v>0</v>
      </c>
      <c t="n" s="5" r="E31">
        <v>0</v>
      </c>
    </row>
    <row spans="1:6" r="32">
      <c t="s" s="3" r="A32">
        <v>327</v>
      </c>
    </row>
    <row spans="1:6" r="33">
      <c t="s" s="4" r="A33">
        <v>328</v>
      </c>
      <c t="n" s="7" r="B33">
        <v>0</v>
      </c>
      <c t="n" s="7" r="C33">
        <v>0</v>
      </c>
      <c t="n" s="7" r="D33">
        <v>0</v>
      </c>
      <c t="n" s="7" r="E33">
        <v>0</v>
      </c>
    </row>
    <row spans="1:6" r="34">
      <c t="s" s="4" r="A34">
        <v>329</v>
      </c>
      <c t="s" s="4" r="B34">
        <v>336</v>
      </c>
      <c t="s" s="4" r="C34">
        <v>336</v>
      </c>
      <c t="s" s="4" r="D34">
        <v>336</v>
      </c>
      <c t="s" s="4" r="E34">
        <v>336</v>
      </c>
    </row>
    <row spans="1:6" r="35">
      <c t="s" s="4" r="A35">
        <v>334</v>
      </c>
      <c t="n" s="7" r="B35">
        <v>0</v>
      </c>
      <c t="n" s="7" r="C35">
        <v>0</v>
      </c>
      <c t="n" s="7" r="D35">
        <v>0</v>
      </c>
    </row>
    <row spans="1:6" r="36">
      <c t="s" s="4" r="A36">
        <v>201</v>
      </c>
    </row>
    <row spans="1:6" r="37">
      <c t="s" s="3" r="A37">
        <v>323</v>
      </c>
    </row>
    <row spans="1:6" r="38">
      <c t="s" s="4" r="A38">
        <v>324</v>
      </c>
      <c t="n" s="5" r="B38">
        <v>0</v>
      </c>
      <c t="n" s="5" r="C38">
        <v>0</v>
      </c>
      <c t="n" s="5" r="D38">
        <v>0</v>
      </c>
      <c t="n" s="7" r="E38">
        <v>0</v>
      </c>
    </row>
    <row spans="1:6" r="39">
      <c t="s" s="4" r="A39">
        <v>325</v>
      </c>
      <c t="n" s="5" r="B39">
        <v>0</v>
      </c>
      <c t="n" s="5" r="C39">
        <v>0</v>
      </c>
      <c t="n" s="5" r="D39">
        <v>0</v>
      </c>
      <c t="n" s="5" r="E39">
        <v>0</v>
      </c>
    </row>
    <row spans="1:6" r="40">
      <c t="s" s="4" r="A40">
        <v>326</v>
      </c>
      <c t="n" s="5" r="B40">
        <v>0</v>
      </c>
      <c t="n" s="5" r="C40">
        <v>149</v>
      </c>
      <c t="n" s="5" r="D40">
        <v>3884</v>
      </c>
      <c t="n" s="5" r="E40">
        <v>531</v>
      </c>
    </row>
    <row spans="1:6" r="41">
      <c t="s" s="4" r="A41">
        <v>88</v>
      </c>
      <c t="n" s="5" r="B41">
        <v>0</v>
      </c>
      <c t="n" s="5" r="C41">
        <v>149</v>
      </c>
      <c t="n" s="5" r="D41">
        <v>3884</v>
      </c>
      <c t="n" s="5" r="E41">
        <v>531</v>
      </c>
    </row>
    <row spans="1:6" r="42">
      <c t="s" s="3" r="A42">
        <v>327</v>
      </c>
    </row>
    <row spans="1:6" r="43">
      <c t="s" s="4" r="A43">
        <v>328</v>
      </c>
      <c t="n" s="7" r="B43">
        <v>0</v>
      </c>
      <c t="n" s="7" r="C43">
        <v>0</v>
      </c>
      <c t="n" s="7" r="D43">
        <v>0</v>
      </c>
      <c t="n" s="7" r="E43">
        <v>0</v>
      </c>
    </row>
    <row spans="1:6" r="44">
      <c t="s" s="4" r="A44">
        <v>329</v>
      </c>
      <c t="s" s="4" r="B44">
        <v>336</v>
      </c>
      <c t="s" s="4" r="C44">
        <v>336</v>
      </c>
      <c t="s" s="4" r="D44">
        <v>336</v>
      </c>
      <c t="s" s="4" r="E44">
        <v>336</v>
      </c>
    </row>
    <row spans="1:6" r="45">
      <c t="s" s="4" r="A45">
        <v>334</v>
      </c>
      <c t="n" s="7" r="B45">
        <v>0</v>
      </c>
      <c t="n" s="7" r="C45">
        <v>0</v>
      </c>
      <c t="n" s="7" r="D45">
        <v>0</v>
      </c>
      <c t="n" s="7" r="E45">
        <v>0</v>
      </c>
    </row>
    <row spans="1:6" r="46">
      <c t="s" s="4" r="A46">
        <v>202</v>
      </c>
    </row>
    <row spans="1:6" r="47">
      <c t="s" s="3" r="A47">
        <v>323</v>
      </c>
    </row>
    <row spans="1:6" r="48">
      <c t="s" s="4" r="A48">
        <v>324</v>
      </c>
      <c t="n" s="5" r="B48">
        <v>4292</v>
      </c>
      <c t="n" s="5" r="C48">
        <v>3650</v>
      </c>
      <c t="n" s="5" r="D48">
        <v>9197</v>
      </c>
      <c t="n" s="5" r="E48">
        <v>18550</v>
      </c>
    </row>
    <row spans="1:6" r="49">
      <c t="s" s="4" r="A49">
        <v>325</v>
      </c>
      <c t="n" s="5" r="B49">
        <v>7328</v>
      </c>
      <c t="n" s="5" r="C49">
        <v>6175</v>
      </c>
      <c t="n" s="5" r="D49">
        <v>20121</v>
      </c>
      <c t="n" s="5" r="E49">
        <v>20064</v>
      </c>
    </row>
    <row spans="1:6" r="50">
      <c t="s" s="4" r="A50">
        <v>326</v>
      </c>
      <c t="n" s="5" r="B50">
        <v>5281</v>
      </c>
      <c t="n" s="5" r="C50">
        <v>12332</v>
      </c>
      <c t="n" s="5" r="D50">
        <v>19868</v>
      </c>
      <c t="n" s="5" r="E50">
        <v>29786</v>
      </c>
    </row>
    <row spans="1:6" r="51">
      <c t="s" s="4" r="A51">
        <v>88</v>
      </c>
      <c t="n" s="5" r="B51">
        <v>16901</v>
      </c>
      <c t="n" s="5" r="C51">
        <v>22157</v>
      </c>
      <c t="n" s="5" r="D51">
        <v>49186</v>
      </c>
      <c t="n" s="5" r="E51">
        <v>68400</v>
      </c>
    </row>
    <row spans="1:6" r="52">
      <c t="s" s="3" r="A52">
        <v>327</v>
      </c>
    </row>
    <row spans="1:6" r="53">
      <c t="s" s="4" r="A53">
        <v>328</v>
      </c>
      <c t="n" s="7" r="B53">
        <v>1037</v>
      </c>
      <c t="n" s="7" r="C53">
        <v>1186</v>
      </c>
      <c t="n" s="7" r="D53">
        <v>3139</v>
      </c>
      <c t="n" s="7" r="E53">
        <v>6006</v>
      </c>
    </row>
    <row spans="1:6" r="54">
      <c t="s" s="4" r="A54">
        <v>329</v>
      </c>
      <c t="s" s="4" r="B54">
        <v>330</v>
      </c>
      <c t="s" s="4" r="C54">
        <v>331</v>
      </c>
      <c t="s" s="4" r="D54">
        <v>332</v>
      </c>
      <c t="s" s="4" r="E54">
        <v>333</v>
      </c>
    </row>
    <row spans="1:6" r="55">
      <c t="s" s="4" r="A55">
        <v>334</v>
      </c>
      <c t="n" s="7" r="B55">
        <v>10914</v>
      </c>
      <c t="n" s="7" r="C55">
        <v>9642</v>
      </c>
      <c t="n" s="7" r="D55">
        <v>27214</v>
      </c>
      <c t="n" s="7" r="E55">
        <v>37244</v>
      </c>
    </row>
    <row spans="1:6" r="56">
      <c t="s" s="4" r="A56">
        <v>203</v>
      </c>
    </row>
    <row spans="1:6" r="57">
      <c t="s" s="3" r="A57">
        <v>323</v>
      </c>
    </row>
    <row spans="1:6" r="58">
      <c t="s" s="4" r="A58">
        <v>324</v>
      </c>
      <c t="n" s="5" r="B58">
        <v>3588</v>
      </c>
      <c t="n" s="5" r="C58">
        <v>2793</v>
      </c>
      <c t="n" s="5" r="D58">
        <v>7796</v>
      </c>
      <c t="n" s="5" r="E58">
        <v>15789</v>
      </c>
    </row>
    <row spans="1:6" r="59">
      <c t="s" s="4" r="A59">
        <v>325</v>
      </c>
      <c t="n" s="5" r="B59">
        <v>5887</v>
      </c>
      <c t="n" s="5" r="C59">
        <v>3934</v>
      </c>
      <c t="n" s="5" r="D59">
        <v>16405</v>
      </c>
      <c t="n" s="5" r="E59">
        <v>14786</v>
      </c>
    </row>
    <row spans="1:6" r="60">
      <c t="s" s="4" r="A60">
        <v>326</v>
      </c>
      <c t="n" s="5" r="B60">
        <v>4657</v>
      </c>
      <c t="n" s="5" r="C60">
        <v>6576</v>
      </c>
      <c t="n" s="5" r="D60">
        <v>14418</v>
      </c>
      <c t="n" s="5" r="E60">
        <v>22043</v>
      </c>
    </row>
    <row spans="1:6" r="61">
      <c t="s" s="4" r="A61">
        <v>88</v>
      </c>
      <c t="n" s="5" r="B61">
        <v>14132</v>
      </c>
      <c t="n" s="5" r="C61">
        <v>13303</v>
      </c>
      <c t="n" s="5" r="D61">
        <v>38619</v>
      </c>
      <c t="n" s="5" r="E61">
        <v>52618</v>
      </c>
    </row>
    <row spans="1:6" r="62">
      <c t="s" s="3" r="A62">
        <v>327</v>
      </c>
    </row>
    <row spans="1:6" r="63">
      <c t="s" s="4" r="A63">
        <v>328</v>
      </c>
      <c t="n" s="7" r="B63">
        <v>485</v>
      </c>
      <c t="n" s="7" r="C63">
        <v>490</v>
      </c>
      <c t="n" s="7" r="D63">
        <v>1655</v>
      </c>
      <c t="n" s="7" r="E63">
        <v>3438</v>
      </c>
    </row>
    <row spans="1:6" r="64">
      <c t="s" s="4" r="A64">
        <v>329</v>
      </c>
      <c t="s" s="4" r="B64">
        <v>337</v>
      </c>
      <c t="s" s="4" r="C64">
        <v>338</v>
      </c>
      <c t="s" s="4" r="D64">
        <v>339</v>
      </c>
      <c t="s" s="4" r="E64">
        <v>340</v>
      </c>
    </row>
    <row spans="1:6" r="65">
      <c t="s" s="4" r="A65">
        <v>334</v>
      </c>
      <c t="n" s="7" r="B65">
        <v>8825</v>
      </c>
      <c t="n" s="7" r="C65">
        <v>6544</v>
      </c>
      <c t="n" s="7" r="D65">
        <v>22467</v>
      </c>
      <c t="n" s="7" r="E65">
        <v>29400</v>
      </c>
    </row>
    <row spans="1:6" r="66">
      <c t="s" s="4" r="A66">
        <v>204</v>
      </c>
    </row>
    <row spans="1:6" r="67">
      <c t="s" s="3" r="A67">
        <v>323</v>
      </c>
    </row>
    <row spans="1:6" r="68">
      <c t="s" s="4" r="A68">
        <v>324</v>
      </c>
      <c t="n" s="5" r="B68">
        <v>704</v>
      </c>
      <c t="n" s="5" r="C68">
        <v>857</v>
      </c>
      <c t="n" s="5" r="D68">
        <v>1401</v>
      </c>
      <c t="n" s="5" r="E68">
        <v>2761</v>
      </c>
    </row>
    <row spans="1:6" r="69">
      <c t="s" s="4" r="A69">
        <v>325</v>
      </c>
      <c t="n" s="5" r="B69">
        <v>1441</v>
      </c>
      <c t="n" s="5" r="C69">
        <v>2241</v>
      </c>
      <c t="n" s="5" r="D69">
        <v>3716</v>
      </c>
      <c t="n" s="5" r="E69">
        <v>5278</v>
      </c>
    </row>
    <row spans="1:6" r="70">
      <c t="s" s="4" r="A70">
        <v>326</v>
      </c>
      <c t="n" s="5" r="B70">
        <v>974</v>
      </c>
      <c t="n" s="5" r="C70">
        <v>1609</v>
      </c>
      <c t="n" s="5" r="D70">
        <v>3816</v>
      </c>
      <c t="n" s="5" r="E70">
        <v>5294</v>
      </c>
    </row>
    <row spans="1:6" r="71">
      <c t="s" s="4" r="A71">
        <v>88</v>
      </c>
      <c t="n" s="5" r="B71">
        <v>3119</v>
      </c>
      <c t="n" s="5" r="C71">
        <v>4707</v>
      </c>
      <c t="n" s="5" r="D71">
        <v>8933</v>
      </c>
      <c t="n" s="5" r="E71">
        <v>13333</v>
      </c>
    </row>
    <row spans="1:6" r="72">
      <c t="s" s="3" r="A72">
        <v>327</v>
      </c>
    </row>
    <row spans="1:6" r="73">
      <c t="s" s="4" r="A73">
        <v>328</v>
      </c>
      <c t="n" s="7" r="B73">
        <v>552</v>
      </c>
      <c t="n" s="7" r="C73">
        <v>696</v>
      </c>
      <c t="n" s="7" r="D73">
        <v>1484</v>
      </c>
      <c t="n" s="7" r="E73">
        <v>2568</v>
      </c>
    </row>
    <row spans="1:6" r="74">
      <c t="s" s="4" r="A74">
        <v>329</v>
      </c>
      <c t="s" s="4" r="B74">
        <v>341</v>
      </c>
      <c t="s" s="4" r="C74">
        <v>342</v>
      </c>
      <c t="s" s="4" r="D74">
        <v>343</v>
      </c>
      <c t="s" s="4" r="E74">
        <v>344</v>
      </c>
    </row>
    <row spans="1:6" r="75">
      <c t="s" s="4" r="A75">
        <v>334</v>
      </c>
      <c t="n" s="7" r="B75">
        <v>2089</v>
      </c>
      <c t="n" s="7" r="C75">
        <v>3098</v>
      </c>
      <c t="n" s="7" r="D75">
        <v>4747</v>
      </c>
      <c t="n" s="7" r="E75">
        <v>7844</v>
      </c>
    </row>
    <row spans="1:6" r="76">
      <c t="s" s="4" r="A76">
        <v>345</v>
      </c>
    </row>
    <row spans="1:6" r="77">
      <c t="s" s="3" r="A77">
        <v>323</v>
      </c>
    </row>
    <row spans="1:6" r="78">
      <c t="s" s="4" r="A78">
        <v>324</v>
      </c>
      <c t="n" s="5" r="B78">
        <v>0</v>
      </c>
      <c t="n" s="5" r="C78">
        <v>0</v>
      </c>
      <c t="n" s="5" r="D78">
        <v>0</v>
      </c>
      <c t="n" s="5" r="E78">
        <v>0</v>
      </c>
    </row>
    <row spans="1:6" r="79">
      <c t="s" s="4" r="A79">
        <v>325</v>
      </c>
      <c t="n" s="5" r="B79">
        <v>0</v>
      </c>
      <c t="n" s="5" r="C79">
        <v>0</v>
      </c>
      <c t="n" s="5" r="D79">
        <v>0</v>
      </c>
      <c t="n" s="5" r="E79">
        <v>0</v>
      </c>
    </row>
    <row spans="1:6" r="80">
      <c t="s" s="4" r="A80">
        <v>326</v>
      </c>
      <c t="n" s="5" r="B80">
        <v>-350</v>
      </c>
      <c t="n" s="5" r="C80">
        <v>4147</v>
      </c>
      <c t="n" s="5" r="D80">
        <v>1634</v>
      </c>
      <c t="n" s="5" r="E80">
        <v>2449</v>
      </c>
    </row>
    <row spans="1:6" r="81">
      <c t="s" s="4" r="A81">
        <v>88</v>
      </c>
      <c t="n" s="5" r="B81">
        <v>-350</v>
      </c>
      <c t="n" s="5" r="C81">
        <v>4147</v>
      </c>
      <c t="n" s="5" r="D81">
        <v>1634</v>
      </c>
      <c t="n" s="5" r="E81">
        <v>2449</v>
      </c>
    </row>
    <row spans="1:6" r="82">
      <c t="s" s="3" r="A82">
        <v>327</v>
      </c>
    </row>
    <row spans="1:6" r="83">
      <c t="s" s="4" r="A83">
        <v>328</v>
      </c>
      <c t="n" s="7" r="B83">
        <v>0</v>
      </c>
      <c t="n" s="7" r="C83">
        <v>0</v>
      </c>
      <c t="n" s="7" r="D83">
        <v>0</v>
      </c>
      <c t="n" s="7" r="E83">
        <v>0</v>
      </c>
    </row>
    <row spans="1:6" r="84">
      <c t="s" s="4" r="A84">
        <v>329</v>
      </c>
      <c t="s" s="4" r="B84">
        <v>336</v>
      </c>
      <c t="s" s="4" r="C84">
        <v>336</v>
      </c>
      <c t="s" s="4" r="D84">
        <v>336</v>
      </c>
      <c t="s" s="4" r="E84">
        <v>336</v>
      </c>
    </row>
    <row spans="1:6" r="85">
      <c t="s" s="4" r="A85">
        <v>334</v>
      </c>
      <c t="n" s="7" r="B85">
        <v>0</v>
      </c>
      <c t="n" s="7" r="C85">
        <v>0</v>
      </c>
      <c t="n" s="7" r="D85">
        <v>0</v>
      </c>
      <c t="n" s="7" r="E85">
        <v>0</v>
      </c>
    </row>
    <row spans="1:6" r="86">
      <c t="s" s="4" r="A86">
        <v>346</v>
      </c>
    </row>
    <row spans="1:6" r="87">
      <c t="s" s="3" r="A87">
        <v>320</v>
      </c>
    </row>
    <row spans="1:6" r="88">
      <c t="s" s="4" r="A88">
        <v>321</v>
      </c>
      <c t="n" s="5" r="B88">
        <v>4900</v>
      </c>
      <c t="n" s="5" r="D88">
        <v>4900</v>
      </c>
      <c t="n" s="5" r="F88">
        <v>7700</v>
      </c>
    </row>
    <row spans="1:6" r="89">
      <c t="s" s="4" r="A89">
        <v>347</v>
      </c>
    </row>
    <row spans="1:6" r="90">
      <c t="s" s="3" r="A90">
        <v>320</v>
      </c>
    </row>
    <row spans="1:6" r="91">
      <c t="s" s="4" r="A91">
        <v>321</v>
      </c>
      <c t="n" s="5" r="B91">
        <v>8500</v>
      </c>
      <c t="n" s="5" r="D91">
        <v>8500</v>
      </c>
      <c t="n" s="5" r="F91">
        <v>6100</v>
      </c>
    </row>
    <row spans="1:6" r="92">
      <c t="s" s="4" r="A92">
        <v>348</v>
      </c>
    </row>
    <row spans="1:6" r="93">
      <c t="s" s="3" r="A93">
        <v>320</v>
      </c>
    </row>
    <row spans="1:6" r="94">
      <c t="s" s="4" r="A94">
        <v>321</v>
      </c>
      <c t="n" s="5" r="B94">
        <v>879</v>
      </c>
      <c t="n" s="5" r="D94">
        <v>879</v>
      </c>
      <c t="n" s="5" r="F94">
        <v>1300</v>
      </c>
    </row>
    <row spans="1:6" r="95">
      <c t="s" s="4" r="A95">
        <v>349</v>
      </c>
    </row>
    <row spans="1:6" r="96">
      <c t="s" s="3" r="A96">
        <v>320</v>
      </c>
    </row>
    <row spans="1:6" r="97">
      <c t="s" s="4" r="A97">
        <v>321</v>
      </c>
      <c t="n" s="5" r="B97">
        <v>5700</v>
      </c>
      <c t="n" s="5" r="D97">
        <v>5700</v>
      </c>
      <c t="n" s="5" r="F97">
        <v>6800</v>
      </c>
    </row>
    <row spans="1:6" r="98">
      <c t="s" s="4" r="A98">
        <v>350</v>
      </c>
    </row>
    <row spans="1:6" r="99">
      <c t="s" s="3" r="A99">
        <v>320</v>
      </c>
    </row>
    <row spans="1:6" r="100">
      <c t="s" s="4" r="A100">
        <v>321</v>
      </c>
      <c t="n" s="7" r="B100">
        <v>8600</v>
      </c>
      <c t="n" s="7" r="D100">
        <v>8600</v>
      </c>
      <c t="n" s="7" r="F100">
        <v>8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23</v>
      </c>
      <c t="s" s="2" r="D1">
        <v>1</v>
      </c>
    </row>
    <row spans="1:5" r="2">
      <c t="s" s="2" r="B2">
        <v>2</v>
      </c>
      <c t="s" s="2" r="C2">
        <v>109</v>
      </c>
      <c t="s" s="2" r="D2">
        <v>2</v>
      </c>
      <c t="s" s="2" r="E2">
        <v>109</v>
      </c>
    </row>
    <row spans="1:5" r="3">
      <c t="s" s="3" r="A3">
        <v>320</v>
      </c>
    </row>
    <row spans="1:5" r="4">
      <c t="s" s="4" r="A4">
        <v>291</v>
      </c>
      <c t="s" s="4" r="D4">
        <v>292</v>
      </c>
    </row>
    <row spans="1:5" r="5">
      <c t="s" s="4" r="A5">
        <v>352</v>
      </c>
      <c t="n" s="7" r="B5">
        <v>2180</v>
      </c>
      <c t="n" s="7" r="C5">
        <v>644</v>
      </c>
      <c t="n" s="7" r="D5">
        <v>5078</v>
      </c>
      <c t="n" s="7" r="E5">
        <v>3977</v>
      </c>
    </row>
    <row spans="1:5" r="6">
      <c t="s" s="4" r="A6">
        <v>199</v>
      </c>
    </row>
    <row spans="1:5" r="7">
      <c t="s" s="3" r="A7">
        <v>320</v>
      </c>
    </row>
    <row spans="1:5" r="8">
      <c t="s" s="4" r="A8">
        <v>352</v>
      </c>
      <c t="n" s="5" r="B8">
        <v>0</v>
      </c>
      <c t="n" s="5" r="C8">
        <v>0</v>
      </c>
      <c t="n" s="5" r="D8">
        <v>0</v>
      </c>
      <c t="n" s="5" r="E8">
        <v>186</v>
      </c>
    </row>
    <row spans="1:5" r="9">
      <c t="s" s="4" r="A9">
        <v>200</v>
      </c>
    </row>
    <row spans="1:5" r="10">
      <c t="s" s="3" r="A10">
        <v>320</v>
      </c>
    </row>
    <row spans="1:5" r="11">
      <c t="s" s="4" r="A11">
        <v>352</v>
      </c>
      <c t="n" s="5" r="B11">
        <v>0</v>
      </c>
      <c t="n" s="5" r="C11">
        <v>0</v>
      </c>
      <c t="n" s="5" r="D11">
        <v>0</v>
      </c>
      <c t="n" s="5" r="E11">
        <v>0</v>
      </c>
    </row>
    <row spans="1:5" r="12">
      <c t="s" s="4" r="A12">
        <v>201</v>
      </c>
    </row>
    <row spans="1:5" r="13">
      <c t="s" s="3" r="A13">
        <v>320</v>
      </c>
    </row>
    <row spans="1:5" r="14">
      <c t="s" s="4" r="A14">
        <v>352</v>
      </c>
      <c t="n" s="5" r="B14">
        <v>0</v>
      </c>
      <c t="n" s="5" r="C14">
        <v>0</v>
      </c>
      <c t="n" s="5" r="D14">
        <v>0</v>
      </c>
      <c t="n" s="5" r="E14">
        <v>186</v>
      </c>
    </row>
    <row spans="1:5" r="15">
      <c t="s" s="4" r="A15">
        <v>202</v>
      </c>
    </row>
    <row spans="1:5" r="16">
      <c t="s" s="3" r="A16">
        <v>320</v>
      </c>
    </row>
    <row spans="1:5" r="17">
      <c t="s" s="4" r="A17">
        <v>352</v>
      </c>
      <c t="n" s="5" r="B17">
        <v>2180</v>
      </c>
      <c t="n" s="5" r="C17">
        <v>644</v>
      </c>
      <c t="n" s="5" r="D17">
        <v>5078</v>
      </c>
      <c t="n" s="5" r="E17">
        <v>3791</v>
      </c>
    </row>
    <row spans="1:5" r="18">
      <c t="s" s="4" r="A18">
        <v>353</v>
      </c>
    </row>
    <row spans="1:5" r="19">
      <c t="s" s="3" r="A19">
        <v>320</v>
      </c>
    </row>
    <row spans="1:5" r="20">
      <c t="s" s="4" r="A20">
        <v>352</v>
      </c>
      <c t="n" s="5" r="B20">
        <v>1797</v>
      </c>
      <c t="n" s="5" r="C20">
        <v>470</v>
      </c>
      <c t="n" s="5" r="D20">
        <v>4264</v>
      </c>
      <c t="n" s="5" r="E20">
        <v>2126</v>
      </c>
    </row>
    <row spans="1:5" r="21">
      <c t="s" s="4" r="A21">
        <v>354</v>
      </c>
    </row>
    <row spans="1:5" r="22">
      <c t="s" s="3" r="A22">
        <v>320</v>
      </c>
    </row>
    <row spans="1:5" r="23">
      <c t="s" s="4" r="A23">
        <v>352</v>
      </c>
      <c t="n" s="7" r="B23">
        <v>383</v>
      </c>
      <c t="n" s="7" r="C23">
        <v>174</v>
      </c>
      <c t="n" s="7" r="D23">
        <v>814</v>
      </c>
      <c t="n" s="7" r="E23">
        <v>1665</v>
      </c>
    </row>
    <row spans="1:5" r="24">
      <c t="s" s="4" r="A24">
        <v>202</v>
      </c>
    </row>
    <row spans="1:5" r="25">
      <c t="s" s="3" r="A25">
        <v>320</v>
      </c>
    </row>
    <row spans="1:5" r="26">
      <c t="s" s="4" r="A26">
        <v>291</v>
      </c>
      <c t="s" s="4" r="D26">
        <v>2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55</v>
      </c>
      <c t="s" s="2" r="B1">
        <v>2</v>
      </c>
      <c t="s" s="2" r="C1">
        <v>59</v>
      </c>
      <c t="s" s="2" r="D1">
        <v>109</v>
      </c>
      <c t="s" s="2" r="E1">
        <v>242</v>
      </c>
    </row>
    <row spans="1:5" r="2">
      <c t="s" s="3" r="A2">
        <v>356</v>
      </c>
    </row>
    <row spans="1:5" r="3">
      <c t="s" s="4" r="A3">
        <v>357</v>
      </c>
      <c t="s" s="4" r="B3">
        <v>234</v>
      </c>
      <c t="s" s="4" r="C3">
        <v>234</v>
      </c>
    </row>
    <row spans="1:5" r="4">
      <c t="s" s="3" r="A4">
        <v>358</v>
      </c>
    </row>
    <row spans="1:5" r="5">
      <c t="s" s="4" r="A5">
        <v>61</v>
      </c>
      <c t="n" s="7" r="B5">
        <v>0</v>
      </c>
      <c t="n" s="7" r="C5">
        <v>0</v>
      </c>
      <c t="n" s="7" r="D5">
        <v>0</v>
      </c>
      <c t="n" s="7" r="E5">
        <v>0</v>
      </c>
    </row>
    <row spans="1:5" r="6">
      <c t="s" s="4" r="A6">
        <v>359</v>
      </c>
      <c t="n" s="5" r="B6">
        <v>13020509</v>
      </c>
      <c t="n" s="5" r="C6">
        <v>12764840</v>
      </c>
    </row>
    <row spans="1:5" r="7">
      <c t="s" s="4" r="A7">
        <v>360</v>
      </c>
    </row>
    <row spans="1:5" r="8">
      <c t="s" s="3" r="A8">
        <v>358</v>
      </c>
    </row>
    <row spans="1:5" r="9">
      <c t="s" s="4" r="A9">
        <v>61</v>
      </c>
      <c t="n" s="5" r="B9">
        <v>0</v>
      </c>
      <c t="n" s="5" r="C9">
        <v>0</v>
      </c>
    </row>
    <row spans="1:5" r="10">
      <c t="s" s="4" r="A10">
        <v>359</v>
      </c>
      <c t="n" s="5" r="B10">
        <v>13020509</v>
      </c>
      <c t="n" s="5" r="C10">
        <v>12764840</v>
      </c>
    </row>
    <row spans="1:5" r="11">
      <c t="s" s="3" r="A11">
        <v>361</v>
      </c>
    </row>
    <row spans="1:5" r="12">
      <c t="s" s="4" r="A12">
        <v>69</v>
      </c>
      <c t="n" s="5" r="B12">
        <v>749577</v>
      </c>
      <c t="n" s="5" r="C12">
        <v>496692</v>
      </c>
    </row>
    <row spans="1:5" r="13">
      <c t="s" s="4" r="A13">
        <v>362</v>
      </c>
    </row>
    <row spans="1:5" r="14">
      <c t="s" s="3" r="A14">
        <v>358</v>
      </c>
    </row>
    <row spans="1:5" r="15">
      <c t="s" s="4" r="A15">
        <v>61</v>
      </c>
      <c t="n" s="5" r="B15">
        <v>0</v>
      </c>
      <c t="n" s="5" r="C15">
        <v>0</v>
      </c>
    </row>
    <row spans="1:5" r="16">
      <c t="s" s="4" r="A16">
        <v>359</v>
      </c>
      <c t="n" s="5" r="B16">
        <v>13895139</v>
      </c>
      <c t="n" s="5" r="C16">
        <v>13721645</v>
      </c>
    </row>
    <row spans="1:5" r="17">
      <c t="s" s="3" r="A17">
        <v>361</v>
      </c>
    </row>
    <row spans="1:5" r="18">
      <c t="s" s="4" r="A18">
        <v>69</v>
      </c>
      <c t="n" s="5" r="B18">
        <v>749577</v>
      </c>
      <c t="n" s="5" r="C18">
        <v>496692</v>
      </c>
    </row>
    <row spans="1:5" r="19">
      <c t="s" s="4" r="A19">
        <v>363</v>
      </c>
    </row>
    <row spans="1:5" r="20">
      <c t="s" s="3" r="A20">
        <v>358</v>
      </c>
    </row>
    <row spans="1:5" r="21">
      <c t="s" s="4" r="A21">
        <v>61</v>
      </c>
      <c t="n" s="5" r="B21">
        <v>0</v>
      </c>
      <c t="n" s="5" r="C21">
        <v>0</v>
      </c>
    </row>
    <row spans="1:5" r="22">
      <c t="s" s="4" r="A22">
        <v>359</v>
      </c>
      <c t="n" s="5" r="B22">
        <v>0</v>
      </c>
      <c t="n" s="5" r="C22">
        <v>0</v>
      </c>
    </row>
    <row spans="1:5" r="23">
      <c t="s" s="3" r="A23">
        <v>361</v>
      </c>
    </row>
    <row spans="1:5" r="24">
      <c t="s" s="4" r="A24">
        <v>69</v>
      </c>
      <c t="n" s="5" r="B24">
        <v>0</v>
      </c>
      <c t="n" s="5" r="C24">
        <v>0</v>
      </c>
    </row>
    <row spans="1:5" r="25">
      <c t="s" s="4" r="A25">
        <v>364</v>
      </c>
    </row>
    <row spans="1:5" r="26">
      <c t="s" s="3" r="A26">
        <v>358</v>
      </c>
    </row>
    <row spans="1:5" r="27">
      <c t="s" s="4" r="A27">
        <v>61</v>
      </c>
      <c t="n" s="5" r="B27">
        <v>0</v>
      </c>
      <c t="n" s="5" r="C27">
        <v>0</v>
      </c>
    </row>
    <row spans="1:5" r="28">
      <c t="s" s="4" r="A28">
        <v>359</v>
      </c>
      <c t="n" s="5" r="B28">
        <v>0</v>
      </c>
      <c t="n" s="5" r="C28">
        <v>0</v>
      </c>
    </row>
    <row spans="1:5" r="29">
      <c t="s" s="3" r="A29">
        <v>361</v>
      </c>
    </row>
    <row spans="1:5" r="30">
      <c t="s" s="4" r="A30">
        <v>69</v>
      </c>
      <c t="n" s="5" r="B30">
        <v>0</v>
      </c>
      <c t="n" s="5" r="C30">
        <v>0</v>
      </c>
    </row>
    <row spans="1:5" r="31">
      <c t="s" s="4" r="A31">
        <v>365</v>
      </c>
    </row>
    <row spans="1:5" r="32">
      <c t="s" s="3" r="A32">
        <v>358</v>
      </c>
    </row>
    <row spans="1:5" r="33">
      <c t="s" s="4" r="A33">
        <v>61</v>
      </c>
      <c t="n" s="5" r="B33">
        <v>0</v>
      </c>
      <c t="n" s="5" r="C33">
        <v>0</v>
      </c>
    </row>
    <row spans="1:5" r="34">
      <c t="s" s="4" r="A34">
        <v>359</v>
      </c>
      <c t="n" s="5" r="B34">
        <v>13895139</v>
      </c>
      <c t="n" s="5" r="C34">
        <v>13721645</v>
      </c>
    </row>
    <row spans="1:5" r="35">
      <c t="s" s="3" r="A35">
        <v>361</v>
      </c>
    </row>
    <row spans="1:5" r="36">
      <c t="s" s="4" r="A36">
        <v>69</v>
      </c>
      <c t="n" s="7" r="B36">
        <v>749577</v>
      </c>
      <c t="n" s="7" r="C36">
        <v>4966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366</v>
      </c>
      <c t="s" s="2" r="B1">
        <v>1</v>
      </c>
      <c t="s" s="2" r="C1">
        <v>367</v>
      </c>
    </row>
    <row spans="1:3" r="2">
      <c t="s" s="2" r="B2">
        <v>2</v>
      </c>
      <c t="s" s="2" r="C2">
        <v>59</v>
      </c>
    </row>
    <row spans="1:3" r="3">
      <c t="s" s="3" r="A3">
        <v>368</v>
      </c>
    </row>
    <row spans="1:3" r="4">
      <c t="s" s="4" r="A4">
        <v>369</v>
      </c>
      <c t="n" s="5" r="B4">
        <v>111001000</v>
      </c>
      <c t="n" s="5" r="C4">
        <v>111001000</v>
      </c>
    </row>
    <row spans="1:3" r="5">
      <c t="s" s="4" r="A5">
        <v>86</v>
      </c>
      <c t="n" s="5" r="B5">
        <v>23900667</v>
      </c>
      <c t="n" s="5" r="C5">
        <v>23900667</v>
      </c>
    </row>
    <row spans="1:3" r="6">
      <c t="s" s="4" r="A6">
        <v>370</v>
      </c>
      <c t="n" s="5" r="B6">
        <v>23900667</v>
      </c>
      <c t="n" s="5" r="C6">
        <v>23900667</v>
      </c>
    </row>
    <row spans="1:3" r="7">
      <c t="s" s="4" r="A7">
        <v>371</v>
      </c>
      <c t="n" s="7" r="B7">
        <v>239007</v>
      </c>
      <c t="n" s="7" r="C7">
        <v>239007</v>
      </c>
    </row>
    <row spans="1:3" r="8">
      <c t="s" s="3" r="A8">
        <v>372</v>
      </c>
    </row>
    <row spans="1:3" r="9">
      <c t="s" s="4" r="A9">
        <v>369</v>
      </c>
      <c t="n" s="5" r="B9">
        <v>100000000</v>
      </c>
      <c t="n" s="5" r="C9">
        <v>100000000</v>
      </c>
    </row>
    <row spans="1:3" r="10">
      <c t="s" s="4" r="A10">
        <v>373</v>
      </c>
      <c t="n" s="5" r="B10">
        <v>12900000</v>
      </c>
      <c t="n" s="5" r="C10">
        <v>12900000</v>
      </c>
    </row>
    <row spans="1:3" r="11">
      <c t="s" s="4" r="A11">
        <v>374</v>
      </c>
      <c t="n" s="8" r="B11">
        <v>0.01</v>
      </c>
      <c t="n" s="8" r="C11">
        <v>0.01</v>
      </c>
    </row>
    <row spans="1:3" r="12">
      <c t="s" s="4" r="A12">
        <v>371</v>
      </c>
      <c t="n" s="7" r="B12">
        <v>129000</v>
      </c>
      <c t="n" s="7" r="C12">
        <v>129000</v>
      </c>
    </row>
    <row spans="1:3" r="13">
      <c t="s" s="4" r="A13">
        <v>84</v>
      </c>
      <c t="n" s="5" r="B13">
        <v>12900000</v>
      </c>
      <c t="n" s="5" r="C13">
        <v>12900000</v>
      </c>
    </row>
    <row spans="1:3" r="14">
      <c t="s" s="4" r="A14">
        <v>51</v>
      </c>
    </row>
    <row spans="1:3" r="15">
      <c t="s" s="3" r="A15">
        <v>368</v>
      </c>
    </row>
    <row spans="1:3" r="16">
      <c t="s" s="4" r="A16">
        <v>52</v>
      </c>
      <c t="n" s="5" r="B16">
        <v>20000</v>
      </c>
    </row>
    <row spans="1:3" r="17">
      <c t="s" s="3" r="A17">
        <v>372</v>
      </c>
    </row>
    <row spans="1:3" r="18">
      <c t="s" s="4" r="A18">
        <v>57</v>
      </c>
      <c t="n" s="5" r="B18">
        <v>19999</v>
      </c>
    </row>
    <row spans="1:3" r="19">
      <c t="s" s="4" r="A19">
        <v>89</v>
      </c>
    </row>
    <row spans="1:3" r="20">
      <c t="s" s="3" r="A20">
        <v>375</v>
      </c>
    </row>
    <row spans="1:3" r="21">
      <c t="s" s="4" r="A21">
        <v>376</v>
      </c>
      <c t="s" s="4" r="B21">
        <v>377</v>
      </c>
      <c t="s" s="4" r="C21">
        <v>377</v>
      </c>
    </row>
    <row spans="1:3" r="22">
      <c t="s" s="4" r="A22">
        <v>378</v>
      </c>
      <c t="n" s="7" r="B22">
        <v>25</v>
      </c>
      <c t="n" s="7" r="C22">
        <v>25</v>
      </c>
    </row>
    <row spans="1:3" r="23">
      <c t="s" s="4" r="A23">
        <v>369</v>
      </c>
      <c t="n" s="5" r="B23">
        <v>11000000</v>
      </c>
      <c t="n" s="5" r="C23">
        <v>11000000</v>
      </c>
    </row>
    <row spans="1:3" r="24">
      <c t="s" s="4" r="A24">
        <v>379</v>
      </c>
      <c t="n" s="5" r="B24">
        <v>11000000</v>
      </c>
      <c t="n" s="5" r="C24">
        <v>11000000</v>
      </c>
    </row>
    <row spans="1:3" r="25">
      <c t="s" s="4" r="A25">
        <v>380</v>
      </c>
      <c t="n" s="5" r="B25">
        <v>11000000</v>
      </c>
      <c t="n" s="5" r="C25">
        <v>11000000</v>
      </c>
    </row>
    <row spans="1:3" r="26">
      <c t="s" s="4" r="A26">
        <v>381</v>
      </c>
      <c t="n" s="8" r="B26">
        <v>0.01</v>
      </c>
      <c t="n" s="8" r="C26">
        <v>0.01</v>
      </c>
    </row>
    <row spans="1:3" r="27">
      <c t="s" s="4" r="A27">
        <v>371</v>
      </c>
      <c t="n" s="7" r="B27">
        <v>110000</v>
      </c>
      <c t="n" s="7" r="C27">
        <v>110000</v>
      </c>
    </row>
    <row spans="1:3" r="28">
      <c t="s" s="4" r="A28">
        <v>90</v>
      </c>
    </row>
    <row spans="1:3" r="29">
      <c t="s" s="3" r="A29">
        <v>375</v>
      </c>
    </row>
    <row spans="1:3" r="30">
      <c t="s" s="4" r="A30">
        <v>382</v>
      </c>
      <c t="n" s="7" r="B30">
        <v>85</v>
      </c>
      <c t="n" s="7" r="C30">
        <v>85</v>
      </c>
    </row>
    <row spans="1:3" r="31">
      <c t="s" s="4" r="A31">
        <v>378</v>
      </c>
      <c t="n" s="7" r="B31">
        <v>1000</v>
      </c>
      <c t="n" s="7" r="C31">
        <v>1000</v>
      </c>
    </row>
    <row spans="1:3" r="32">
      <c t="s" s="4" r="A32">
        <v>369</v>
      </c>
      <c t="n" s="5" r="B32">
        <v>1000</v>
      </c>
      <c t="n" s="5" r="C32">
        <v>1000</v>
      </c>
    </row>
    <row spans="1:3" r="33">
      <c t="s" s="4" r="A33">
        <v>379</v>
      </c>
      <c t="n" s="5" r="B33">
        <v>667</v>
      </c>
      <c t="n" s="5" r="C33">
        <v>667</v>
      </c>
    </row>
    <row spans="1:3" r="34">
      <c t="s" s="4" r="A34">
        <v>380</v>
      </c>
      <c t="n" s="5" r="B34">
        <v>667</v>
      </c>
      <c t="n" s="5" r="C34">
        <v>667</v>
      </c>
    </row>
    <row spans="1:3" r="35">
      <c t="s" s="4" r="A35">
        <v>381</v>
      </c>
      <c t="n" s="8" r="B35">
        <v>0.01</v>
      </c>
      <c t="n" s="8" r="C35">
        <v>0.01</v>
      </c>
    </row>
    <row spans="1:3" r="36">
      <c t="s" s="4" r="A36">
        <v>371</v>
      </c>
      <c t="n" s="7" r="B36">
        <v>7</v>
      </c>
      <c t="n" s="7" r="C36">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 customWidth="1" max="6" min="6" width="16"/>
  </cols>
  <sheetData>
    <row spans="1:6" r="1">
      <c t="s" s="1" r="A1">
        <v>383</v>
      </c>
      <c t="s" s="2" r="B1">
        <v>23</v>
      </c>
      <c t="s" s="2" r="D1">
        <v>1</v>
      </c>
      <c t="s" s="2" r="F1">
        <v>367</v>
      </c>
    </row>
    <row spans="1:6" r="2">
      <c t="s" s="2" r="B2">
        <v>2</v>
      </c>
      <c t="s" s="2" r="C2">
        <v>109</v>
      </c>
      <c t="s" s="2" r="D2">
        <v>2</v>
      </c>
      <c t="s" s="2" r="E2">
        <v>109</v>
      </c>
      <c t="s" s="2" r="F2">
        <v>59</v>
      </c>
    </row>
    <row spans="1:6" r="3">
      <c t="s" s="3" r="A3">
        <v>384</v>
      </c>
    </row>
    <row spans="1:6" r="4">
      <c t="s" s="4" r="A4">
        <v>385</v>
      </c>
      <c t="n" s="7" r="B4">
        <v>6200000000</v>
      </c>
      <c t="n" s="7" r="D4">
        <v>6200000000</v>
      </c>
    </row>
    <row spans="1:6" r="5">
      <c t="s" s="3" r="A5">
        <v>317</v>
      </c>
    </row>
    <row spans="1:6" r="6">
      <c t="s" s="4" r="A6">
        <v>386</v>
      </c>
      <c t="n" s="5" r="B6">
        <v>171567000</v>
      </c>
      <c t="n" s="7" r="C6">
        <v>174020000</v>
      </c>
      <c t="n" s="5" r="D6">
        <v>506412000</v>
      </c>
      <c t="n" s="7" r="E6">
        <v>521748000</v>
      </c>
    </row>
    <row spans="1:6" r="7">
      <c t="s" s="4" r="A7">
        <v>27</v>
      </c>
      <c t="n" s="5" r="B7">
        <v>377000</v>
      </c>
      <c t="n" s="5" r="C7">
        <v>277000</v>
      </c>
      <c t="n" s="5" r="D7">
        <v>644000</v>
      </c>
      <c t="n" s="5" r="E7">
        <v>1037000</v>
      </c>
    </row>
    <row spans="1:6" r="8">
      <c t="s" s="4" r="A8">
        <v>35</v>
      </c>
      <c t="n" s="5" r="B8">
        <v>9080000</v>
      </c>
      <c t="n" s="5" r="C8">
        <v>8172000</v>
      </c>
      <c t="n" s="5" r="D8">
        <v>26622000</v>
      </c>
      <c t="n" s="5" r="E8">
        <v>23752000</v>
      </c>
    </row>
    <row spans="1:6" r="9">
      <c t="s" s="4" r="A9">
        <v>36</v>
      </c>
      <c t="n" s="5" r="B9">
        <v>2871000</v>
      </c>
      <c t="n" s="5" r="C9">
        <v>821000</v>
      </c>
      <c t="n" s="5" r="D9">
        <v>8328000</v>
      </c>
      <c t="n" s="5" r="E9">
        <v>2280000</v>
      </c>
    </row>
    <row spans="1:6" r="10">
      <c t="s" s="3" r="A10">
        <v>387</v>
      </c>
    </row>
    <row spans="1:6" r="11">
      <c t="s" s="4" r="A11">
        <v>388</v>
      </c>
      <c t="n" s="5" r="B11">
        <v>794475000</v>
      </c>
      <c t="n" s="5" r="C11">
        <v>886404000</v>
      </c>
      <c t="n" s="5" r="D11">
        <v>2495142000</v>
      </c>
      <c t="n" s="5" r="E11">
        <v>1765376000</v>
      </c>
    </row>
    <row spans="1:6" r="12">
      <c t="s" s="4" r="A12">
        <v>389</v>
      </c>
      <c t="n" s="5" r="B12">
        <v>-3457000</v>
      </c>
      <c t="n" s="5" r="C12">
        <v>-3932000</v>
      </c>
      <c t="n" s="5" r="D12">
        <v>-9991000</v>
      </c>
      <c t="n" s="5" r="E12">
        <v>-19359000</v>
      </c>
    </row>
    <row spans="1:6" r="13">
      <c t="s" s="4" r="A13">
        <v>69</v>
      </c>
      <c t="n" s="5" r="B13">
        <v>749577000</v>
      </c>
      <c t="n" s="5" r="D13">
        <v>749577000</v>
      </c>
      <c t="n" s="7" r="F13">
        <v>496692000</v>
      </c>
    </row>
    <row spans="1:6" r="14">
      <c t="s" s="4" r="A14">
        <v>65</v>
      </c>
      <c t="n" s="5" r="B14">
        <v>100306000</v>
      </c>
      <c t="n" s="7" r="D14">
        <v>100306000</v>
      </c>
      <c t="n" s="5" r="F14">
        <v>54424000</v>
      </c>
    </row>
    <row spans="1:6" r="15">
      <c t="s" s="4" r="A15">
        <v>390</v>
      </c>
    </row>
    <row spans="1:6" r="16">
      <c t="s" s="3" r="A16">
        <v>387</v>
      </c>
    </row>
    <row spans="1:6" r="17">
      <c t="s" s="4" r="A17">
        <v>391</v>
      </c>
      <c t="s" s="4" r="D17">
        <v>392</v>
      </c>
    </row>
    <row spans="1:6" r="18">
      <c t="s" s="4" r="A18">
        <v>393</v>
      </c>
    </row>
    <row spans="1:6" r="19">
      <c t="s" s="3" r="A19">
        <v>317</v>
      </c>
    </row>
    <row spans="1:6" r="20">
      <c t="s" s="4" r="A20">
        <v>112</v>
      </c>
      <c t="n" s="5" r="B20">
        <v>20926000</v>
      </c>
      <c t="n" s="5" r="C20">
        <v>14679000</v>
      </c>
      <c t="n" s="7" r="D20">
        <v>62904000</v>
      </c>
      <c t="n" s="5" r="E20">
        <v>45445000</v>
      </c>
    </row>
    <row spans="1:6" r="21">
      <c t="s" s="4" r="A21">
        <v>394</v>
      </c>
      <c t="n" s="5" r="B21">
        <v>0</v>
      </c>
      <c t="n" s="5" r="C21">
        <v>0</v>
      </c>
      <c t="n" s="5" r="D21">
        <v>304000</v>
      </c>
      <c t="n" s="5" r="E21">
        <v>42000</v>
      </c>
    </row>
    <row spans="1:6" r="22">
      <c t="s" s="4" r="A22">
        <v>386</v>
      </c>
      <c t="n" s="5" r="B22">
        <v>20926000</v>
      </c>
      <c t="n" s="5" r="C22">
        <v>14679000</v>
      </c>
      <c t="n" s="5" r="D22">
        <v>63208000</v>
      </c>
      <c t="n" s="5" r="E22">
        <v>45487000</v>
      </c>
    </row>
    <row spans="1:6" r="23">
      <c t="s" s="4" r="A23">
        <v>395</v>
      </c>
      <c t="n" s="5" r="B23">
        <v>1538000</v>
      </c>
      <c t="n" s="5" r="C23">
        <v>0</v>
      </c>
      <c t="n" s="5" r="D23">
        <v>1856000</v>
      </c>
      <c t="n" s="5" r="E23">
        <v>0</v>
      </c>
    </row>
    <row spans="1:6" r="24">
      <c t="s" s="4" r="A24">
        <v>27</v>
      </c>
      <c t="n" s="5" r="B24">
        <v>377000</v>
      </c>
      <c t="n" s="5" r="C24">
        <v>277000</v>
      </c>
      <c t="n" s="5" r="D24">
        <v>644000</v>
      </c>
      <c t="n" s="5" r="E24">
        <v>1037000</v>
      </c>
    </row>
    <row spans="1:6" r="25">
      <c t="s" s="4" r="A25">
        <v>35</v>
      </c>
      <c t="n" s="5" r="B25">
        <v>9074000</v>
      </c>
      <c t="n" s="5" r="C25">
        <v>8160000</v>
      </c>
      <c t="n" s="5" r="D25">
        <v>26598000</v>
      </c>
      <c t="n" s="5" r="E25">
        <v>23717000</v>
      </c>
    </row>
    <row spans="1:6" r="26">
      <c t="s" s="4" r="A26">
        <v>36</v>
      </c>
      <c t="n" s="5" r="B26">
        <v>2871000</v>
      </c>
      <c t="n" s="7" r="C26">
        <v>821000</v>
      </c>
      <c t="n" s="5" r="D26">
        <v>8328000</v>
      </c>
      <c t="n" s="7" r="E26">
        <v>2280000</v>
      </c>
    </row>
    <row spans="1:6" r="27">
      <c t="s" s="3" r="A27">
        <v>387</v>
      </c>
    </row>
    <row spans="1:6" r="28">
      <c t="s" s="4" r="A28">
        <v>388</v>
      </c>
      <c t="n" s="5" r="D28">
        <v>2495142000</v>
      </c>
      <c t="n" s="5" r="F28">
        <v>2566372000</v>
      </c>
    </row>
    <row spans="1:6" r="29">
      <c t="s" s="4" r="A29">
        <v>389</v>
      </c>
      <c t="n" s="5" r="D29">
        <v>-9991000</v>
      </c>
      <c t="n" s="5" r="F29">
        <v>-23496000</v>
      </c>
    </row>
    <row spans="1:6" r="30">
      <c t="s" s="4" r="A30">
        <v>396</v>
      </c>
      <c t="n" s="5" r="B30">
        <v>5802073000</v>
      </c>
      <c t="n" s="5" r="D30">
        <v>5802073000</v>
      </c>
      <c t="n" s="5" r="F30">
        <v>0</v>
      </c>
    </row>
    <row spans="1:6" r="31">
      <c t="s" s="4" r="A31">
        <v>397</v>
      </c>
      <c t="n" s="5" r="D31">
        <v>-9374000</v>
      </c>
      <c t="n" s="5" r="F31">
        <v>-14971000</v>
      </c>
    </row>
    <row spans="1:6" r="32">
      <c t="s" s="4" r="A32">
        <v>69</v>
      </c>
      <c t="n" s="5" r="B32">
        <v>749577000</v>
      </c>
      <c t="n" s="5" r="D32">
        <v>749577000</v>
      </c>
      <c t="n" s="5" r="F32">
        <v>496692000</v>
      </c>
    </row>
    <row spans="1:6" r="33">
      <c t="s" s="4" r="A33">
        <v>65</v>
      </c>
      <c t="n" s="7" r="B33">
        <v>100306000</v>
      </c>
      <c t="n" s="7" r="D33">
        <v>100306000</v>
      </c>
      <c t="n" s="7" r="F33">
        <v>54424000</v>
      </c>
    </row>
    <row spans="1:6" r="34">
      <c t="s" s="4" r="A34">
        <v>398</v>
      </c>
      <c t="s" s="4" r="B34">
        <v>399</v>
      </c>
      <c t="s" s="4" r="D34">
        <v>399</v>
      </c>
    </row>
    <row spans="1:6" r="35">
      <c t="s" s="4" r="A35">
        <v>400</v>
      </c>
    </row>
    <row spans="1:6" r="36">
      <c t="s" s="3" r="A36">
        <v>387</v>
      </c>
    </row>
    <row spans="1:6" r="37">
      <c t="s" s="4" r="A37">
        <v>401</v>
      </c>
      <c t="n" s="7" r="B37">
        <v>1200000000</v>
      </c>
      <c t="n" s="7" r="D37">
        <v>1200000000</v>
      </c>
    </row>
    <row spans="1:6" r="38">
      <c t="s" s="4" r="A38">
        <v>402</v>
      </c>
    </row>
    <row spans="1:6" r="39">
      <c t="s" s="3" r="A39">
        <v>387</v>
      </c>
    </row>
    <row spans="1:6" r="40">
      <c t="s" s="4" r="A40">
        <v>403</v>
      </c>
      <c t="s" s="4" r="D40">
        <v>40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7" r="B3">
        <v>0</v>
      </c>
      <c t="n" s="7" r="C3">
        <v>0</v>
      </c>
    </row>
    <row spans="1:3" r="4">
      <c t="s" s="4" r="A4">
        <v>62</v>
      </c>
      <c t="n" s="5" r="B4">
        <v>13151348</v>
      </c>
      <c t="n" s="5" r="C4">
        <v>12949277</v>
      </c>
    </row>
    <row spans="1:3" r="5">
      <c t="s" s="4" r="A5">
        <v>63</v>
      </c>
      <c t="n" s="5" r="B5">
        <v>-130839</v>
      </c>
      <c t="n" s="5" r="C5">
        <v>-184437</v>
      </c>
    </row>
    <row spans="1:3" r="6">
      <c t="s" s="4" r="A6">
        <v>64</v>
      </c>
      <c t="n" s="5" r="B6">
        <v>13020509</v>
      </c>
      <c t="n" s="5" r="C6">
        <v>12764840</v>
      </c>
    </row>
    <row spans="1:3" r="7">
      <c t="s" s="4" r="A7">
        <v>65</v>
      </c>
      <c t="n" s="5" r="B7">
        <v>100306</v>
      </c>
      <c t="n" s="5" r="C7">
        <v>54424</v>
      </c>
    </row>
    <row spans="1:3" r="8">
      <c t="s" s="4" r="A8">
        <v>66</v>
      </c>
      <c t="n" s="5" r="B8">
        <v>38244</v>
      </c>
      <c t="n" s="5" r="C8">
        <v>40141</v>
      </c>
    </row>
    <row spans="1:3" r="9">
      <c t="s" s="4" r="A9">
        <v>67</v>
      </c>
      <c t="n" s="5" r="B9">
        <v>13159059</v>
      </c>
      <c t="n" s="5" r="C9">
        <v>12859405</v>
      </c>
    </row>
    <row spans="1:3" r="10">
      <c t="s" s="3" r="A10">
        <v>68</v>
      </c>
    </row>
    <row spans="1:3" r="11">
      <c t="s" s="4" r="A11">
        <v>69</v>
      </c>
      <c t="n" s="5" r="B11">
        <v>749577</v>
      </c>
      <c t="n" s="5" r="C11">
        <v>496692</v>
      </c>
    </row>
    <row spans="1:3" r="12">
      <c t="s" s="4" r="A12">
        <v>70</v>
      </c>
      <c t="n" s="5" r="B12">
        <v>3634</v>
      </c>
      <c t="n" s="5" r="C12">
        <v>6196</v>
      </c>
    </row>
    <row spans="1:3" r="13">
      <c t="s" s="4" r="A13">
        <v>71</v>
      </c>
      <c t="n" s="5" r="B13">
        <v>753211</v>
      </c>
      <c t="n" s="5" r="C13">
        <v>502888</v>
      </c>
    </row>
    <row spans="1:3" r="14">
      <c t="s" s="3" r="A14">
        <v>72</v>
      </c>
    </row>
    <row spans="1:3" r="15">
      <c t="s" s="4" r="A15">
        <v>73</v>
      </c>
      <c t="n" s="5" r="B15">
        <v>110</v>
      </c>
      <c t="n" s="5" r="C15">
        <v>110</v>
      </c>
    </row>
    <row spans="1:3" r="16">
      <c t="s" s="4" r="A16">
        <v>74</v>
      </c>
      <c t="n" s="5" r="B16">
        <v>129</v>
      </c>
      <c t="n" s="5" r="C16">
        <v>129</v>
      </c>
    </row>
    <row spans="1:3" r="17">
      <c t="s" s="4" r="A17">
        <v>75</v>
      </c>
      <c t="n" s="5" r="B17">
        <v>12550822</v>
      </c>
      <c t="n" s="5" r="C17">
        <v>12550822</v>
      </c>
    </row>
    <row spans="1:3" r="18">
      <c t="s" s="4" r="A18">
        <v>76</v>
      </c>
      <c t="n" s="5" r="B18">
        <v>-145213</v>
      </c>
      <c t="n" s="5" r="C18">
        <v>-194544</v>
      </c>
    </row>
    <row spans="1:3" r="19">
      <c t="s" s="4" r="A19">
        <v>77</v>
      </c>
      <c t="n" s="5" r="B19">
        <v>12405848</v>
      </c>
      <c t="n" s="5" r="C19">
        <v>12356517</v>
      </c>
    </row>
    <row spans="1:3" r="20">
      <c t="s" s="4" r="A20">
        <v>78</v>
      </c>
      <c t="n" s="7" r="B20">
        <v>13159059</v>
      </c>
      <c t="n" s="7" r="C20">
        <v>12859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30"/>
    <col customWidth="1" max="3" min="3" width="30"/>
  </cols>
  <sheetData>
    <row spans="1:3" r="1">
      <c t="s" s="1" r="A1">
        <v>79</v>
      </c>
      <c t="s" s="2" r="B1">
        <v>1</v>
      </c>
    </row>
    <row spans="1:3" r="2">
      <c t="s" s="2" r="B2">
        <v>80</v>
      </c>
      <c t="s" s="2" r="C2">
        <v>81</v>
      </c>
    </row>
    <row spans="1:3" r="3">
      <c t="s" s="3" r="A3">
        <v>72</v>
      </c>
    </row>
    <row spans="1:3" r="4">
      <c t="s" s="4" r="A4">
        <v>82</v>
      </c>
      <c t="n" s="8" r="B4">
        <v>0.01</v>
      </c>
      <c t="n" s="8" r="C4">
        <v>0.01</v>
      </c>
    </row>
    <row spans="1:3" r="5">
      <c t="s" s="4" r="A5">
        <v>83</v>
      </c>
      <c t="n" s="5" r="B5">
        <v>100000000</v>
      </c>
      <c t="n" s="5" r="C5">
        <v>100000000</v>
      </c>
    </row>
    <row spans="1:3" r="6">
      <c t="s" s="4" r="A6">
        <v>84</v>
      </c>
      <c t="n" s="5" r="B6">
        <v>12900000</v>
      </c>
      <c t="n" s="5" r="C6">
        <v>12900000</v>
      </c>
    </row>
    <row spans="1:3" r="7">
      <c t="s" s="4" r="A7">
        <v>85</v>
      </c>
      <c t="n" s="5" r="B7">
        <v>12900000</v>
      </c>
      <c t="n" s="5" r="C7">
        <v>12900000</v>
      </c>
    </row>
    <row spans="1:3" r="8">
      <c t="s" s="4" r="A8">
        <v>86</v>
      </c>
      <c t="n" s="5" r="B8">
        <v>23900667</v>
      </c>
      <c t="n" s="5" r="C8">
        <v>23900667</v>
      </c>
    </row>
    <row spans="1:3" r="9">
      <c t="s" s="4" r="A9">
        <v>51</v>
      </c>
    </row>
    <row spans="1:3" r="10">
      <c t="s" s="4" r="A10">
        <v>52</v>
      </c>
      <c t="n" s="5" r="B10">
        <v>20000</v>
      </c>
    </row>
    <row spans="1:3" r="11">
      <c t="s" s="4" r="A11">
        <v>57</v>
      </c>
      <c t="n" s="5" r="B11">
        <v>1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34"/>
    <col customWidth="1" max="5" min="5" width="25"/>
    <col customWidth="1" max="6" min="6" width="22"/>
    <col customWidth="1" max="7" min="7" width="36"/>
    <col customWidth="1" max="8" min="8" width="37"/>
    <col customWidth="1" max="9" min="9" width="70"/>
    <col customWidth="1" max="10" min="10" width="70"/>
  </cols>
  <sheetData>
    <row spans="1:10" r="1">
      <c t="s" s="1" r="A1">
        <v>87</v>
      </c>
      <c t="s" s="2" r="B1">
        <v>88</v>
      </c>
      <c t="s" s="2" r="C1">
        <v>89</v>
      </c>
      <c t="s" s="2" r="D1">
        <v>90</v>
      </c>
      <c t="s" s="2" r="E1">
        <v>91</v>
      </c>
      <c t="s" s="2" r="F1">
        <v>51</v>
      </c>
      <c t="s" s="2" r="G1">
        <v>92</v>
      </c>
      <c t="s" s="2" r="H1">
        <v>93</v>
      </c>
      <c t="s" s="2" r="I1">
        <v>94</v>
      </c>
      <c t="s" s="2" r="J1">
        <v>95</v>
      </c>
    </row>
    <row spans="1:10" r="2">
      <c t="s" s="4" r="A2">
        <v>96</v>
      </c>
      <c t="n" s="7" r="B2">
        <v>12056631</v>
      </c>
      <c t="n" s="7" r="E2">
        <v>0</v>
      </c>
      <c t="n" s="7" r="F2">
        <v>129</v>
      </c>
      <c t="n" s="7" r="G2">
        <v>12284931</v>
      </c>
      <c t="n" s="7" r="H2">
        <v>-228429</v>
      </c>
    </row>
    <row spans="1:10" r="3">
      <c t="s" s="3" r="A3">
        <v>97</v>
      </c>
    </row>
    <row spans="1:10" r="4">
      <c t="s" s="4" r="A4">
        <v>40</v>
      </c>
      <c t="n" s="5" r="B4">
        <v>482929</v>
      </c>
      <c t="n" s="5" r="H4">
        <v>482929</v>
      </c>
    </row>
    <row spans="1:10" r="5">
      <c t="s" s="3" r="A5">
        <v>98</v>
      </c>
    </row>
    <row spans="1:10" r="6">
      <c t="s" s="4" r="A6">
        <v>99</v>
      </c>
      <c t="n" s="7" r="D6">
        <v>-43</v>
      </c>
      <c t="n" s="7" r="J6">
        <v>-43</v>
      </c>
    </row>
    <row spans="1:10" r="7">
      <c t="s" s="4" r="A7">
        <v>100</v>
      </c>
      <c t="n" s="5" r="B7">
        <v>-445000</v>
      </c>
      <c t="n" s="5" r="H7">
        <v>-445000</v>
      </c>
    </row>
    <row spans="1:10" r="8">
      <c t="s" s="4" r="A8">
        <v>101</v>
      </c>
      <c t="n" s="5" r="B8">
        <v>12094517</v>
      </c>
      <c t="n" s="5" r="E8">
        <v>0</v>
      </c>
      <c t="n" s="5" r="F8">
        <v>129</v>
      </c>
      <c t="n" s="5" r="G8">
        <v>12284931</v>
      </c>
      <c t="n" s="5" r="H8">
        <v>-190543</v>
      </c>
    </row>
    <row spans="1:10" r="9">
      <c t="s" s="4" r="A9">
        <v>102</v>
      </c>
      <c t="n" s="5" r="B9">
        <v>12356517</v>
      </c>
      <c t="n" s="5" r="E9">
        <v>110</v>
      </c>
      <c t="n" s="5" r="F9">
        <v>129</v>
      </c>
      <c t="n" s="5" r="G9">
        <v>12550822</v>
      </c>
      <c t="n" s="5" r="H9">
        <v>-194544</v>
      </c>
    </row>
    <row spans="1:10" r="10">
      <c t="s" s="3" r="A10">
        <v>97</v>
      </c>
    </row>
    <row spans="1:10" r="11">
      <c t="s" s="4" r="A11">
        <v>40</v>
      </c>
      <c t="n" s="5" r="B11">
        <v>487522</v>
      </c>
      <c t="n" s="5" r="H11">
        <v>487522</v>
      </c>
    </row>
    <row spans="1:10" r="12">
      <c t="s" s="3" r="A12">
        <v>98</v>
      </c>
    </row>
    <row spans="1:10" r="13">
      <c t="s" s="4" r="A13">
        <v>99</v>
      </c>
      <c t="n" s="7" r="C13">
        <v>-13148</v>
      </c>
      <c t="n" s="7" r="D13">
        <v>-43</v>
      </c>
      <c t="n" s="7" r="I13">
        <v>-13148</v>
      </c>
      <c t="n" s="7" r="J13">
        <v>-43</v>
      </c>
    </row>
    <row spans="1:10" r="14">
      <c t="s" s="4" r="A14">
        <v>100</v>
      </c>
      <c t="n" s="5" r="B14">
        <v>-425000</v>
      </c>
      <c t="n" s="5" r="H14">
        <v>-425000</v>
      </c>
    </row>
    <row spans="1:10" r="15">
      <c t="s" s="4" r="A15">
        <v>103</v>
      </c>
      <c t="n" s="7" r="B15">
        <v>12405848</v>
      </c>
      <c t="n" s="7" r="E15">
        <v>110</v>
      </c>
      <c t="n" s="7" r="F15">
        <v>129</v>
      </c>
      <c t="n" s="7" r="G15">
        <v>12550822</v>
      </c>
      <c t="n" s="7" r="H15">
        <v>-1452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30"/>
    <col customWidth="1" max="3" min="3" width="24"/>
  </cols>
  <sheetData>
    <row spans="1:3" r="1">
      <c t="s" s="1" r="A1">
        <v>104</v>
      </c>
      <c t="s" s="2" r="B1">
        <v>1</v>
      </c>
    </row>
    <row spans="1:3" r="2">
      <c t="s" s="2" r="B2">
        <v>80</v>
      </c>
      <c t="s" s="2" r="C2">
        <v>105</v>
      </c>
    </row>
    <row spans="1:3" r="3">
      <c t="s" s="4" r="A3">
        <v>106</v>
      </c>
      <c t="n" s="8" r="B3">
        <v>32.95</v>
      </c>
      <c t="n" s="8" r="C3">
        <v>34.5</v>
      </c>
    </row>
    <row spans="1:3" r="4">
      <c t="s" s="4" r="A4">
        <v>51</v>
      </c>
    </row>
    <row spans="1:3" r="5">
      <c t="s" s="4" r="A5">
        <v>52</v>
      </c>
      <c t="n" s="5" r="B5">
        <v>20000</v>
      </c>
    </row>
    <row spans="1:3" r="6">
      <c t="s" s="4" r="A6">
        <v>53</v>
      </c>
      <c t="n" s="5" r="B6">
        <v>19999</v>
      </c>
    </row>
    <row spans="1:3" r="7">
      <c t="s" s="4" r="A7">
        <v>89</v>
      </c>
    </row>
    <row spans="1:3" r="8">
      <c t="s" s="4" r="A8">
        <v>107</v>
      </c>
      <c t="n" s="8" r="B8">
        <v>1.2</v>
      </c>
    </row>
    <row spans="1:3" r="9">
      <c t="s" s="4" r="A9">
        <v>90</v>
      </c>
    </row>
    <row spans="1:3" r="10">
      <c t="s" s="4" r="A10">
        <v>107</v>
      </c>
      <c t="n" s="8" r="B10">
        <v>63.75</v>
      </c>
      <c t="n" s="8" r="C10">
        <v>6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109</v>
      </c>
    </row>
    <row spans="1:3" r="3">
      <c t="s" s="3" r="A3">
        <v>110</v>
      </c>
    </row>
    <row spans="1:3" r="4">
      <c t="s" s="4" r="A4">
        <v>40</v>
      </c>
      <c t="n" s="7" r="B4">
        <v>487522</v>
      </c>
      <c t="n" s="7" r="C4">
        <v>482929</v>
      </c>
    </row>
    <row spans="1:3" r="5">
      <c t="s" s="3" r="A5">
        <v>111</v>
      </c>
    </row>
    <row spans="1:3" r="6">
      <c t="s" s="4" r="A6">
        <v>112</v>
      </c>
      <c t="n" s="5" r="B6">
        <v>-62904</v>
      </c>
      <c t="n" s="5" r="C6">
        <v>-51303</v>
      </c>
    </row>
    <row spans="1:3" r="7">
      <c t="s" s="4" r="A7">
        <v>29</v>
      </c>
      <c t="n" s="5" r="B7">
        <v>-23914</v>
      </c>
      <c t="n" s="5" r="C7">
        <v>4380</v>
      </c>
    </row>
    <row spans="1:3" r="8">
      <c t="s" s="4" r="A8">
        <v>113</v>
      </c>
      <c t="n" s="5" r="B8">
        <v>-10495</v>
      </c>
      <c t="n" s="5" r="C8">
        <v>-15738</v>
      </c>
    </row>
    <row spans="1:3" r="9">
      <c t="s" s="4" r="A9">
        <v>114</v>
      </c>
      <c t="n" s="5" r="B9">
        <v>390209</v>
      </c>
      <c t="n" s="5" r="C9">
        <v>420268</v>
      </c>
    </row>
    <row spans="1:3" r="10">
      <c t="s" s="3" r="A10">
        <v>115</v>
      </c>
    </row>
    <row spans="1:3" r="11">
      <c t="s" s="4" r="A11">
        <v>116</v>
      </c>
      <c t="n" s="5" r="B11">
        <v>-2495142</v>
      </c>
      <c t="n" s="5" r="C11">
        <v>-1765376</v>
      </c>
    </row>
    <row spans="1:3" r="12">
      <c t="s" s="4" r="A12">
        <v>117</v>
      </c>
      <c t="n" s="5" r="B12">
        <v>2291261</v>
      </c>
      <c t="n" s="5" r="C12">
        <v>1957543</v>
      </c>
    </row>
    <row spans="1:3" r="13">
      <c t="s" s="4" r="A13">
        <v>118</v>
      </c>
      <c t="n" s="5" r="B13">
        <v>-203881</v>
      </c>
      <c t="n" s="5" r="C13">
        <v>192167</v>
      </c>
    </row>
    <row spans="1:3" r="14">
      <c t="s" s="3" r="A14">
        <v>119</v>
      </c>
    </row>
    <row spans="1:3" r="15">
      <c t="s" s="4" r="A15">
        <v>120</v>
      </c>
      <c t="n" s="5" r="B15">
        <v>1348643</v>
      </c>
      <c t="n" s="5" r="C15">
        <v>1414507</v>
      </c>
    </row>
    <row spans="1:3" r="16">
      <c t="s" s="4" r="A16">
        <v>121</v>
      </c>
      <c t="n" s="5" r="B16">
        <v>-1095758</v>
      </c>
      <c t="n" s="5" r="C16">
        <v>-1581899</v>
      </c>
    </row>
    <row spans="1:3" r="17">
      <c t="s" s="4" r="A17">
        <v>122</v>
      </c>
      <c t="n" s="5" r="B17">
        <v>-439213</v>
      </c>
      <c t="n" s="5" r="C17">
        <v>-445043</v>
      </c>
    </row>
    <row spans="1:3" r="18">
      <c t="s" s="4" r="A18">
        <v>123</v>
      </c>
      <c t="n" s="5" r="B18">
        <v>-186328</v>
      </c>
      <c t="n" s="5" r="C18">
        <v>-612435</v>
      </c>
    </row>
    <row spans="1:3" r="19">
      <c t="s" s="4" r="A19">
        <v>124</v>
      </c>
      <c t="n" s="5" r="B19">
        <v>0</v>
      </c>
      <c t="n" s="5" r="C19">
        <v>0</v>
      </c>
    </row>
    <row spans="1:3" r="20">
      <c t="s" s="4" r="A20">
        <v>125</v>
      </c>
      <c t="n" s="5" r="B20">
        <v>0</v>
      </c>
      <c t="n" s="5" r="C20">
        <v>0</v>
      </c>
    </row>
    <row spans="1:3" r="21">
      <c t="s" s="4" r="A21">
        <v>126</v>
      </c>
      <c t="n" s="5" r="B21">
        <v>0</v>
      </c>
      <c t="n" s="5" r="C21">
        <v>0</v>
      </c>
    </row>
    <row spans="1:3" r="22">
      <c t="s" s="3" r="A22">
        <v>127</v>
      </c>
    </row>
    <row spans="1:3" r="23">
      <c t="s" s="4" r="A23">
        <v>128</v>
      </c>
      <c t="n" s="7" r="B23">
        <v>8472</v>
      </c>
      <c t="n" s="7" r="C23">
        <v>10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Statement of Income (Unaudited)</vt:lpstr>
      <vt:lpstr>Statement of Income (Parentheti</vt:lpstr>
      <vt:lpstr>Balance Sheet</vt:lpstr>
      <vt:lpstr>Balance Sheet (Parenthetical)</vt:lpstr>
      <vt:lpstr>Statement of Changes in Stockho</vt:lpstr>
      <vt:lpstr>Statement of Changes in Stockh7</vt:lpstr>
      <vt:lpstr>Statement of Cash Flows (Unaudi</vt:lpstr>
      <vt:lpstr>Summary of Significant Accounti</vt:lpstr>
      <vt:lpstr>Loans and Allowance for Credit </vt:lpstr>
      <vt:lpstr>Fair Values of Assets and Liabi</vt:lpstr>
      <vt:lpstr>Common and Preferred Stock</vt:lpstr>
      <vt:lpstr>Transactions With Related Parti</vt:lpstr>
      <vt:lpstr>Summary of Significant Accoun14</vt:lpstr>
      <vt:lpstr>Loans and Allowance for Credi15</vt:lpstr>
      <vt:lpstr>Fair Values of Assets and Lia16</vt:lpstr>
      <vt:lpstr>Common and Preferred Stock (Tab</vt:lpstr>
      <vt:lpstr>Transactions with Related Par18</vt:lpstr>
      <vt:lpstr>Loans and Allowance for Credi19</vt:lpstr>
      <vt:lpstr>Loans and Allowance for Credi20</vt:lpstr>
      <vt:lpstr>Loans and Allowance for Credi21</vt:lpstr>
      <vt:lpstr>Loans and Allowance for Credi22</vt:lpstr>
      <vt:lpstr>Loans and Allowance for Credi23</vt:lpstr>
      <vt:lpstr>Loans and Allowance for Credi24</vt:lpstr>
      <vt:lpstr>Loans and Allowance for Credi25</vt:lpstr>
      <vt:lpstr>Loans and Allowance for Credi26</vt:lpstr>
      <vt:lpstr>Loans and Allowance for Credi27</vt:lpstr>
      <vt:lpstr>Loans and Allowance for Credi28</vt:lpstr>
      <vt:lpstr>Loans and Allowance for Credi29</vt:lpstr>
      <vt:lpstr>Loans and Allowance for Credi30</vt:lpstr>
      <vt:lpstr>Loans and Allowance for Credi31</vt:lpstr>
      <vt:lpstr>Loans and Allowance for Credi32</vt:lpstr>
      <vt:lpstr>Loans and Allowance for Credi33</vt:lpstr>
      <vt:lpstr>Loans and Allowance for Credi34</vt:lpstr>
      <vt:lpstr>Fair Value, Estimates for Finan</vt:lpstr>
      <vt:lpstr>Common and Preferred Stock (Det</vt:lpstr>
      <vt:lpstr>Transactions with Related Pa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8:02:25Z</dcterms:created>
  <dcterms:modified xmlns:dcterms="http://purl.org/dc/terms/" xmlns:xsi="http://www.w3.org/2001/XMLSchema-instance" xsi:type="dcterms:W3CDTF">2015-11-05T08:02:25Z</dcterms:modified>
  <dc:title xmlns:dc="http://purl.org/dc/elements/1.1/">Untitled</dc:title>
  <dc:description xmlns:dc="http://purl.org/dc/elements/1.1/"/>
  <dc:subject xmlns:dc="http://purl.org/dc/elements/1.1/"/>
  <cp:keywords/>
  <cp:category/>
</cp:coreProperties>
</file>